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Money Market Funds" sheetId="10" state="visible" r:id="rId10"/>
    <sheet xmlns:r="http://schemas.openxmlformats.org/officeDocument/2006/relationships" name="Selected Balance Sheet Detail" sheetId="11" state="visible" r:id="rId11"/>
    <sheet xmlns:r="http://schemas.openxmlformats.org/officeDocument/2006/relationships" name="Grants" sheetId="12" state="visible" r:id="rId12"/>
    <sheet xmlns:r="http://schemas.openxmlformats.org/officeDocument/2006/relationships" name="Warrants" sheetId="13" state="visible" r:id="rId13"/>
    <sheet xmlns:r="http://schemas.openxmlformats.org/officeDocument/2006/relationships" name="Employee Benefit Plans" sheetId="14" state="visible" r:id="rId14"/>
    <sheet xmlns:r="http://schemas.openxmlformats.org/officeDocument/2006/relationships" name="Equity Securit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roduct Warranties" sheetId="18" state="visible" r:id="rId18"/>
    <sheet xmlns:r="http://schemas.openxmlformats.org/officeDocument/2006/relationships" name="Commitments and Contingencies" sheetId="19" state="visible" r:id="rId19"/>
    <sheet xmlns:r="http://schemas.openxmlformats.org/officeDocument/2006/relationships" name="Quarterly Financial Summary (u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oney Market Funds (Tables)" sheetId="24" state="visible" r:id="rId24"/>
    <sheet xmlns:r="http://schemas.openxmlformats.org/officeDocument/2006/relationships" name="Selected Balance Sheet Detail ("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Product Warranties (Tables)" sheetId="29" state="visible" r:id="rId29"/>
    <sheet xmlns:r="http://schemas.openxmlformats.org/officeDocument/2006/relationships" name="Commitments and Contingencies (" sheetId="30" state="visible" r:id="rId30"/>
    <sheet xmlns:r="http://schemas.openxmlformats.org/officeDocument/2006/relationships" name="Quarterly Financial Summary (31" sheetId="31" state="visible" r:id="rId31"/>
    <sheet xmlns:r="http://schemas.openxmlformats.org/officeDocument/2006/relationships" name="Organization and Business Op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Money Market Funds (Details)" sheetId="38" state="visible" r:id="rId38"/>
    <sheet xmlns:r="http://schemas.openxmlformats.org/officeDocument/2006/relationships" name="Money Market Funds (Details Nar" sheetId="39" state="visible" r:id="rId39"/>
    <sheet xmlns:r="http://schemas.openxmlformats.org/officeDocument/2006/relationships" name="Selected Balance Sheet Detail40" sheetId="40" state="visible" r:id="rId40"/>
    <sheet xmlns:r="http://schemas.openxmlformats.org/officeDocument/2006/relationships" name="Selected Balance Sheet Detail41" sheetId="41" state="visible" r:id="rId41"/>
    <sheet xmlns:r="http://schemas.openxmlformats.org/officeDocument/2006/relationships" name="Selected Balance Sheet Detail42" sheetId="42" state="visible" r:id="rId42"/>
    <sheet xmlns:r="http://schemas.openxmlformats.org/officeDocument/2006/relationships" name="Grants (Details Narrative)" sheetId="43" state="visible" r:id="rId43"/>
    <sheet xmlns:r="http://schemas.openxmlformats.org/officeDocument/2006/relationships" name="Warrants (Details)" sheetId="44" state="visible" r:id="rId44"/>
    <sheet xmlns:r="http://schemas.openxmlformats.org/officeDocument/2006/relationships" name="Warrants (Details Narrative)" sheetId="45" state="visible" r:id="rId45"/>
    <sheet xmlns:r="http://schemas.openxmlformats.org/officeDocument/2006/relationships" name="Employee Benefit Plans (Details" sheetId="46" state="visible" r:id="rId46"/>
    <sheet xmlns:r="http://schemas.openxmlformats.org/officeDocument/2006/relationships" name="Equity Securities (Details Narr" sheetId="47" state="visible" r:id="rId47"/>
    <sheet xmlns:r="http://schemas.openxmlformats.org/officeDocument/2006/relationships" name="Stock-Based Compensation (Detai"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Income Taxes (Details)" sheetId="54" state="visible" r:id="rId54"/>
    <sheet xmlns:r="http://schemas.openxmlformats.org/officeDocument/2006/relationships" name="Income Taxes (Details Narrative" sheetId="55" state="visible" r:id="rId55"/>
    <sheet xmlns:r="http://schemas.openxmlformats.org/officeDocument/2006/relationships" name="Product Warranties (Details)"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Quarterly Financial Summary (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82">
  <si>
    <t>Document and Entity Information - USD ($) $ in Thousands</t>
  </si>
  <si>
    <t>12 Months Ended</t>
  </si>
  <si>
    <t>Dec. 31, 2017</t>
  </si>
  <si>
    <t>Mar. 13, 2018</t>
  </si>
  <si>
    <t>Jun. 30, 2017</t>
  </si>
  <si>
    <t>Document And Entity Information</t>
  </si>
  <si>
    <t>Entity Registrant Name</t>
  </si>
  <si>
    <t>SECOND SIGHT MEDICAL PRODUCTS INC</t>
  </si>
  <si>
    <t>Entity Central Index Key</t>
  </si>
  <si>
    <t>Document Type</t>
  </si>
  <si>
    <t>10-K</t>
  </si>
  <si>
    <t>Trading Symbol</t>
  </si>
  <si>
    <t>EYE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t>
  </si>
  <si>
    <t>Money market funds</t>
  </si>
  <si>
    <t>Accounts receivable, net</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t>
  </si>
  <si>
    <t>Deferred revenue</t>
  </si>
  <si>
    <t>Deferred grant revenue</t>
  </si>
  <si>
    <t xml:space="preserve"> </t>
  </si>
  <si>
    <t>Total current liabilities</t>
  </si>
  <si>
    <t>Commitments and contingencies</t>
  </si>
  <si>
    <t>Stockholders' equity:</t>
  </si>
  <si>
    <t>Preferred stock, no par value, 10,000 shares authorized; none outstanding</t>
  </si>
  <si>
    <t>Common stock, no par value; 200,000 shares authorized; shares issued and outstanding: 57,630 and 42,701 at December 31, 2017 and December 31, 2016,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no par value (in dollars per share)</t>
  </si>
  <si>
    <t>Preferred stock, authorized</t>
  </si>
  <si>
    <t>Common stock, no par value (in dollars per share)</t>
  </si>
  <si>
    <t>Common stock, authorized</t>
  </si>
  <si>
    <t>Common stock, issued</t>
  </si>
  <si>
    <t>Common stock, outstanding</t>
  </si>
  <si>
    <t>Consolidated Statements of Operations - USD ($) shares in Thousands, $ in Thousands</t>
  </si>
  <si>
    <t>Dec. 31, 2015</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Other income, net</t>
  </si>
  <si>
    <t>Net loss</t>
  </si>
  <si>
    <t>Net loss per common share - basic and diluted (in dollars per share)</t>
  </si>
  <si>
    <t>Weighted average shares outstanding - basic and diluted (in shares)</t>
  </si>
  <si>
    <t>Consolidated Statements of Comprehensive Loss - USD ($) $ in Thousands</t>
  </si>
  <si>
    <t>Statement of Comprehensive Income [Abstract]</t>
  </si>
  <si>
    <t>Other comprehensive income (loss):</t>
  </si>
  <si>
    <t>Foreign currency translation adjustments</t>
  </si>
  <si>
    <t>Comprehensive loss</t>
  </si>
  <si>
    <t>Consolidated Statements of Stockholders' Equity - USD ($) $ in Thousands</t>
  </si>
  <si>
    <t>Common Stock [Member]</t>
  </si>
  <si>
    <t>Common Stock Issuable [Member]</t>
  </si>
  <si>
    <t>Additional Paid-in Capital [Member]</t>
  </si>
  <si>
    <t>Notes Receivable for Stock Option Exercises [Member]</t>
  </si>
  <si>
    <t>Accumulated Other Comprehensive Loss [Member]</t>
  </si>
  <si>
    <t>Accumulated Deficit [Member]</t>
  </si>
  <si>
    <t>Total</t>
  </si>
  <si>
    <t>Balance beginning at Dec. 31, 2014</t>
  </si>
  <si>
    <t>Balance beginning (in shares) at Dec. 31, 2014</t>
  </si>
  <si>
    <t>Increase (Decrease) in Stockholders' Equity [Roll Forward]</t>
  </si>
  <si>
    <t>Issuance of common stock in connection with warrant exercise</t>
  </si>
  <si>
    <t>Issuance of common stock in connection with warrant exercise (in shares)</t>
  </si>
  <si>
    <t>Issuance of common stock in connection with cashless warrant exercise</t>
  </si>
  <si>
    <t>Issuance of common stock in connection with cashless warrant exercise (in shares)</t>
  </si>
  <si>
    <t>Issuance of common stock in connection with Employee Stock Purchase Plan</t>
  </si>
  <si>
    <t>Issuance of common stock in connection with Employee Stock Purchase Plan (in shares)</t>
  </si>
  <si>
    <t>Exercise of stock options</t>
  </si>
  <si>
    <t>Exercise of stock options (in shares)</t>
  </si>
  <si>
    <t>Stock-based compensation expense</t>
  </si>
  <si>
    <t>Common stock tendered to exercise stock options</t>
  </si>
  <si>
    <t>Common stock tendered to exercise stock options (in shares)</t>
  </si>
  <si>
    <t>Stock issued or issuable in connection with professional services</t>
  </si>
  <si>
    <t>Stock issued or issuable in connection with professional services (in shares)</t>
  </si>
  <si>
    <t>Common stock tendered to pay taxes on stock option exercise</t>
  </si>
  <si>
    <t>Common stock tendered to pay taxes on stock option exercise (in shares)</t>
  </si>
  <si>
    <t>Repayment of notes receivable for stock option exercises, net</t>
  </si>
  <si>
    <t>Comprehensive loss:</t>
  </si>
  <si>
    <t>Foreign currency translation adjustment</t>
  </si>
  <si>
    <t>Balance ending at Dec. 31, 2015</t>
  </si>
  <si>
    <t>Balance ending (in shares) at Dec. 31, 2015</t>
  </si>
  <si>
    <t>Issuance of common stock and options in connection with rights offering net of expenses</t>
  </si>
  <si>
    <t>Issuance of common stock and options in connection with rights offering net of expenses (in shares)</t>
  </si>
  <si>
    <t>Issuance of shares under Long-Term Investor Right (in shares)</t>
  </si>
  <si>
    <t>Issuance of RSU units</t>
  </si>
  <si>
    <t>Issuance of RSU units (in shares)</t>
  </si>
  <si>
    <t>Balance ending at Dec. 31, 2016</t>
  </si>
  <si>
    <t>Balance ending (in shares) at Dec. 31, 2016</t>
  </si>
  <si>
    <t>Issuance of shares of common stock in connection with ATM, net of expenses</t>
  </si>
  <si>
    <t>Issuance of shares of common stock in connection with ATM, net of expenses (in shares)</t>
  </si>
  <si>
    <t>Fair value of stock options issued for services in connection with rights offering</t>
  </si>
  <si>
    <t>Balance ending at Dec. 31, 2017</t>
  </si>
  <si>
    <t>Balance ending (in shares) at Dec. 31, 2017</t>
  </si>
  <si>
    <t>Consolidated Statements of Cash Flows - USD ($) $ in Thousands</t>
  </si>
  <si>
    <t>Cash flows from operating activities:</t>
  </si>
  <si>
    <t>Adjustments to reconcile net loss to net cash used in operating activities:</t>
  </si>
  <si>
    <t>Depreciation and amortization of property and equipment</t>
  </si>
  <si>
    <t>Loss on disposal of property and equipment</t>
  </si>
  <si>
    <t>Stock-based compensation</t>
  </si>
  <si>
    <t>Bad debt (recovery) expense</t>
  </si>
  <si>
    <t>Excess inventory (recovery) reserve</t>
  </si>
  <si>
    <t>Common stock issued for services</t>
  </si>
  <si>
    <t>Changes in operating assets and liabilities:</t>
  </si>
  <si>
    <t>Accounts receivable</t>
  </si>
  <si>
    <t>Inventories</t>
  </si>
  <si>
    <t>Prepaid expenses and other assets</t>
  </si>
  <si>
    <t>Accrued compensation expenses</t>
  </si>
  <si>
    <t>Accrued clinical trial expenses</t>
  </si>
  <si>
    <t>Net cash used in operating activities</t>
  </si>
  <si>
    <t>Cash flows from investing activities:</t>
  </si>
  <si>
    <t>Purchases of property and equipment</t>
  </si>
  <si>
    <t>Proceeds from money market funds</t>
  </si>
  <si>
    <t>Net cash provided by investing activities</t>
  </si>
  <si>
    <t>Cash flows from financing activities:</t>
  </si>
  <si>
    <t>Net proceeds from sale of common stock in rights offerings and At-the-Market sale of common stock</t>
  </si>
  <si>
    <t>Proceeds from exercise of options, warrants and employee stock purchase plan options</t>
  </si>
  <si>
    <t>Payment of employment taxes related to stock option exercises</t>
  </si>
  <si>
    <t>Net cash provided by financing activities</t>
  </si>
  <si>
    <t>Effect of exchange rate changes on cash</t>
  </si>
  <si>
    <t>Cash:</t>
  </si>
  <si>
    <t>Net increase (decrease)</t>
  </si>
  <si>
    <t>Balance at beginning of year</t>
  </si>
  <si>
    <t>Balance at end of year</t>
  </si>
  <si>
    <t>Non-cash financing and investing activities:</t>
  </si>
  <si>
    <t>Fair value of stock options issued for services rendered in connection with rights offering</t>
  </si>
  <si>
    <t>Organization and Business Operations</t>
  </si>
  <si>
    <t>Organization, Consolidation and Presentation of Financial Statements [Abstract]</t>
  </si>
  <si>
    <t>1.
Organization and Business Operations 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 The
Company’s current product, the Argus II system, entered clinical trials in 2006, received CE Mark approval for marketing
and sales in the European Union (“EU”) in 2011, and approval by the United States Food and Drug Administration (“FDA”)
for marketing and sales in the United States in 2013. The began selling the Argus II System in Europe at the end of 2011, Saudi
Arabia in 2012, the United States and Canada in 2014, Turkey in 2015, Iran, Taiwan, South Korea and Russia in 2017, and Singapore
in 2018. Going
Concern From
inception, the Company’s operations have been funded primarily through the sales of its common stock, as well as from the
issuance of convertible debt, research and clinical grants, and limited product revenue generated from the sale of its Argus II
System. During the years ended December 31, 2017, 2016 and 2015, the Company funded its business primarily through:
● Issuance of common
stock and warrants in our Rights Offering in March 2017, which generated net cash proceeds of $19.7 million.
● Issuance of common
stock in our Rights Offering in June 2016, which generated net cash proceeds of $19.5 million.
● Issuance of common
stock through our At-the-Market sales agreement during the fourth quarter of 2017, which generated $1.1 million of net cash
proceeds.
● Revenue of $8.0
million, $4.0 million, and $8.9 million in 2017, 2016 and 2015, respectively, generated by sales of our Argus II System. The
Company’s financial statements have been presented on the basis that its business is a going concern, which contemplates
the realization of assets and the satisfaction of liabilities in the normal course of business. The Company is subject to the
risks and uncertainties associated with a business with one product line and limited commercial product revenues, including limitations
on the Company’s operating capital resources and uncertain demand for its product. The Company has incurred recurring operating
losses and negative operating cash flows since inception, and it expects to continue to incur operating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2017 consolidated financial statements, has raised substantial doubt about the Company’s ability to
continue as a going concern. The
Company believes that it does not have sufficient funds to support its operations past the end of the second quarter of 2018.
In order to continue business operations past that point, the Company currently anticipates that it will need to raise additional
debt and/or equity capital during the next several months. However, there can be no assurances that the Company will be able to
secure any such additional financing on acceptable terms and conditions, or at all. If cash resources becom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its products, or to discontinue its operations entirely.</t>
  </si>
  <si>
    <t>Summary of Significant Accounting Policies</t>
  </si>
  <si>
    <t>Accounting Policies [Abstract]</t>
  </si>
  <si>
    <t>2.
Summary of Significant Accounting Policies Principles
of Consolidation The
accompanying consolidated financial statements of the Company have been prepared in accordance with United States generally accepted
accounting principles (“GAAP”) and include the financial statements of Second Sight and Second Sight Switzerland.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Actual results could differ from those estimates Cash
and Cash Equivalents The
Company considers all highly liquid investments with a maturity of three months or less at the date of purchase to be cash equivalents.
Cash is carried at cost, which approximates fair value, and cash equivalents are carried at fair value. The Company generally
invests funds that are in excess of current needs in high credit quality instruments such as money market funds. Accounts
receivable Trade
accounts receivable are stated net of an allowance for doubtful accounts. The Company performs ongoing credit evaluations of its
customers’ financial condition and generally requires no collateral from its customers or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llowance for doubtful accounts amounted to approximately
$74,000 and $213,000 at December 31, 2017 and 2016, respectively. Inventories Inventories
are stated at the lower of cost or market, determined by the first-in, first-out method. Inventories consist primarily of raw
materials, work in progress and finished goods, which includes all direct material, labor and other overhead costs. The Company
establishes a reserve to mark down its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 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2 – 5 years or the term of the lease,
if shorter
Furniture, fixtures and equipment 5 – 10 years The
Company reviews its property and equipment for impairment annually or whenever events or changes in circumstances indicate that
the carrying value of such assets may not be recoverable. There were no impairment losses recognized in 2017, 2016, and 2015. Depreciation
and amortization of property and equipment amounted to $457,000, $432,000 and $335,000 for the years ended December 31, 2017,
2016 and 2015, respectively. Research
and Development Research
and development costs are charged to operations in the period incurred and amounted to $7.9 million, $5.3 million and $3.0 million
net of grant revenue, for the years ended December 31, 2017, 2016 and 2015, respectively. Patent
Costs The
Company has over 400 domestic and foreign patents at December 31, 2017. Due to the uncertainty associated with the successful
development of one or more commercially viable products based on Company’s research efforts and any related patent applications,
all patent costs, including patent-related legal, filing fees and other costs, including internally generated costs, are expensed
as incurred. Patent costs were $684,000, $652,000 and $679,000 for the years ended December 31, 2017, 2016 and 2015, respectively,
and are included in general and administrative expenses in the consolidated statements of operations. Revenue
Recognition The
Company’s revenue is derived primarily from the sale of its Argus II retinal implant, which is implanted during retinal
surgery to restore some functional vision to patients blinded by Retinitis Pigmentosa. The Company sells to a variety of customers
including university hospitals, large medical centers and distributors. Revenue
is recognized when persuasive evidence of an arrangement exists, the fee is fixed or determinable, collectability is probable,
and delivery has occurred. Revenue
is generated under sales agreements with multiple deliverables (multiple-element arrangements), comprising the following deliverables:
● Hospital start up
kits (one per site),
● Surgical
support,
● Training,
and
● The
Argus II System The
deliverables may vary by transaction. The
Company evaluates each deliverable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The Company has determined that the elements listed above do not have
standalone value to the customer until delivery of all components has occurred. Accordingly, revenue from multiple-element
arrangements is recognized when delivery of all of deliverables has taken place and all other revenue recognition criteria have
been met. Generally, revenue recognition occurs at the time of implantation, but revenue recognition can be delayed if certain
training has not been delivered to the implanting sites, or if other revenue recognition criteria have not been met. In
the United States, the amount of revenue recognized per unit has been limited in some situations due to the uncertainties of the
reimbursement environment and payment terms. In such cases, revenue is not recognized until the consideration becomes fixed, generally
when paid to the Company. In
order to determine whether collection is reasonably assured, the Company assesses a number of factors, including creditworthiness
of the customer and medical insurance coverage. The Company may periodically grant extended payment terms to customers. In such
situations, the Company defers the recognition of revenue until collection becomes probable, which is generally upon receipt of
payment. The
Company also sells surgical supplies to customers and recognizes revenue on these products when they are shipped and other revenue
recognition criteria have been met. The
Company sells through distributors in certain countries. The Company provides these distributors with clinical start-up
kits, surgical supplies and the Argus II System, as well as training them to provide pre- and post-surgical support. The
Company monitors the surgery. Other than surgical support which is provided by the Company, the distributor is responsible for
delivering products and services to its customers. In the past, the Company has allowed distributors to return or exchange
products in certain situations. Due to the Company’s continuing involvement and its returns policy, the Company recognizes
revenue from distributors when the implantation procedure has been performed by the distributor’s customer, and all other
revenue recognition criteria between the Company and the distributor have been met. Grant
Receipts and Liabilities From
time to time, the Company receives grants that help fund specific development programs. Any amounts received pursuant to grants
are offset against the related operating expenses as the costs are incurred. During the years ended December 31, 2017, 2016
and 2015 grants offset against operating expenses were $0.4 million, $2.4 million and $1.9 million, respectively.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DIC and SIPC insurance limits of $250,000 and $500,000 (including cash of $250,000),
respectively. The Company extends differing levels of credit to customers, and typically does not require collateral. The
Company also maintains a cash balance at a bank in Switzerland. Accounts at such bank are insured up to an amount specified by
the deposit insurance agency of Switzerland. Customer
Concentration During
the years ended December 31, 2017, 2016 and 2015, one customer represented 10%, 13%, and 14% of revenue, respectively. No other
customer represented 10% or more of revenue in any year. As
of December 31, 2017 and 2016, the following customers comprised more than 10% accounts receivable:
2017 2016
Customer
1 17 % 0 %
Customer
2 16 % 0 %
Customer
3 11 % 1 %
Customer
4 0 % 34 %
Customer
5 0 % 34 %
Customer
6 0 % 29 % Geographic
Concentration During
the years ended December 31, 2017, 2016 and 2015, regional revenue, based on customer locations which comprised more than 10%
of revenues, consisted of the following:
2017 2016 2015
United
States 53 % 47 % 46 %
Italy 13 % 17 % 20 %
France 8 % 9 % 16 %
Germany 3 % 12 % 6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ause time delays that impede the commercial production of the Argus II, reduce gross profit margins and impact the Company’s
abilities to deliver its products as may be timely required to meet demand. Foreign
Operations The
accompanying consolidated financial statements as of December 31, 2017 and 2016 include assets amounting to approximately $2.7
million and $1.7 million, respectively, relating to operations of the Company in Switzerland. It is always possible unanticipated
events in foreign countries could disrupt the Company’s operations. 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balance sheet,
and they are considered Level 1 valuation securities in both 2017 and 2016. Stock-Based
Compensation Pursuant
to Financial Accounting Standards Board (“FASB”) ASC 718 Share-Based Payment (“ASC 718”), the Company
records stock-based compensation expense for all stock-based awards. Under
ASC 718, the Company estimates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As permitted by
SAB 107, due to the Company’s insufficient history of option activity, management utilizes the simplified approach to
estimate the options expected term, which represents the period of time that options granted are expected to be outstanding.
● Volatility is determined
based on average historical volatilities of comparable companies in similar industry.
● Expected dividend
yield is based on current yield at the grant date or the average dividend yield over the historical period. The Company has
never declared or paid dividends and has no plans to do so in the foreseeable future. Long
Term Investor Right Each
beneficial owner (“IPO Shareholder”) of the Company’s common stock, who purchased shares directly in the offering
(“IPO Shares”), was eligible to receive up to one additional share of common stock from the Company for each share
purchased in the offering (“IPO Supplemental Shares”) pursuant to the Long Term Investor Right that was included with
each IPO Share. To receive IPO Supplemental Shares, within 90 days following the closing date of the offering, or by February
22, 2015, an IPO Shareholder was required to take action to become the direct registered owner of its IPO Shares. Furthermore,
IPO Shareholders were required to hold their IPO Shares in their own name and not place them in “street name” or trade
them at any time during the 24 month period immediately following the IPO closing date. This Long Term Investors Right was non-detachable
and transferable only in limited circumstances. The
formula to determine the number of IPO Supplemental Shares issued on a trigger of the Long Term Investor Right was: (i) $18.00
minus (ii) the average of the highest consecutive closing prices in any 90 day trading period on the principal exchange during
the two years after the IPO closing date (the “Measurement Average”) divided by the Measurement Average. Fractional
shares issuable to a qualifying IPO Shareholder resulting from the calculation were rounded up to the next whole share of Common
Stock, taking into account the aggregate number of Long Term Investor Rights of a holder. Since the highest average of consecutive
closing prices over any 90 calendar day period was $13.96 per share, each Long-Term Investor Right was entitled to 0.2894 additional
shares of common stock, which is calculated as: ($18.00 - $13.96)/$13.96. Shortly
after the second anniversary of the IPO closing date, an independent public accountant verified the above formula calculation
and determined which IPO Shareholders qualified to receive IPO Supplemental Shares. In total, 355,095 shares were distributed
to IPO Shareholders’ accounts. The
Long Term Investor Right was an equity instrument that was accounted for as a component of the actual price per common share paid
by the investor in the IPO. For basic earnings per share, the common shares associated with the Long Term Investor Right were
treated as contingently issuable shares and were not included in basic earnings per share until the actual number of shares were
issued in November 2016. Comprehensive
Income or Loss The
Company complies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7,
2016 and 2015 comprehensive income (loss) is the total of net income (loss) and other comprehensive income (loss) which, for the
Company, consists entirely of foreign currency translation adjustments and there were no material reclassifications from other
comprehensive loss to net loss during the years ended December 31, 2017, 2016 and 2015. 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has incurred losses for tax purposes since inception and has significant tax losses and tax credit carryforwards. As
of December 31, 2017 pursuant to an analysis done under Section 382, Limitations on Net Operating Losses, of the Internal Revenue
Code of 1986, as amended, the Company had $44.5 million and $32.9 million of federal and state operating loss carryforwards, respectively,
with which to offset any future taxable income. The federal and state net operating loss carryforwards will begin to expire at
various dates from 2033 through 2037. If these loss carryforwards are unavailable for use in future periods, the Company’s
results of operations and financial position may be adversely affected. The
Company experienced an “ownership change” within the meaning of Section 382(g) of the Internal Revenue Code of 1986,
as amended, during the second quarter of 2017. The ownership change will subject the Company’s net operating loss carryforwards
to an annual limitation, which will significantly restrict the Company’s ability to use them to offset taxable income in
periods following the ownership change. In general, the annual use limitation equals the aggregate value of the Company’s
stock at the time of the ownership change multiplied by a tax-exempt interest rate specified by the Internal Revenue Service.
The Company has analyzed the available information to determine the amount of the annual limitation. Based on information available
to the Company, the limitation arising from this ownership change is estimated to range between $1.4 million and $3.7 million
annually. In total, the Company estimates that the 2017 ownership change will result in approximately $120 million and $56 million
of federal and state net operating loss carryforwards, respectively, expiring unused.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5% to 21% effective January 1, 2018. The Company will continue to
analyze the provisions of the Tax Reform Law to assess the impact on the Company’s consolidated financial statements. Product
Warranties The
Company’s policy is to warrant all shipped products against defects in materials and workmanship for up to two years by
replacing failed parts. The Company also provides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lthough any such adjustments were not material in the years ended December 31, 2017, 2016 and 2015,
any such adjustments could be material in the future if estimates differ significantly from actual warranty expense. The warranty
liabilities are included in accrued expenses in the consolidated balance sheets. Presentation
of sales and value added taxes The
Company collects value added tax on its sales in Europe and certain states in the United Sates impose a sales tax on the Company’s
sales to nonexempt customers. The Company collects that valued added and sales tax from customers and remits the entire amount
to the respective authorities. The Company’s accounting policy is to exclude the tax collected and remitted to the authorities
from revenues and cost of revenues. Net
Loss per Share The
Company’s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preferred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7, 2016 and 2015, the Company excluded the outstanding securities summarized below, which entitle the holders
thereof to ultimately acquire shares of common stock, from its calculation of earnings per share, as their effect would have been
anti-dilutive (in thousands).
2017 2016 2015
Long
Term Investor Rights — — 400
Underwriter’s
warrants 802 802 802
Warrants
associated with convertible debt 676 1,039 1,039
Warrants
associated with 2017 Rights Offering 13,652 — —
Common
stock options 5,675 3,667 3,472
Restricted
stock units 83 131 190
Employee
stock purchase plan 271 206 93
Total 21,159 5,845 5,996 Recently
Adopted Accounting Standards In
August 2014, the FASB issued Accounting Standards Update No. 2014-15 (ASU 2014-15), Presentation of Financial Statements —
Going Concern (Subtopic 205-10). ASU 2014-15 provided guidance as to management’s responsibility to evaluate whether there
is substantial doubt about an entity’s ability to continue as a going concern and to provide related footnote disclosures.
In connection with preparing these financial statement management evaluated whether there are conditions or events, considered
in the aggregate, that raise substantial doubt about the Company’s ability to continue as a going concern within one year
after the date that the financial statements are issued. As fully described in Note 1, the Company believes that it does not have
sufficient funds to support its operations through the end of second quarter of 2018.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Management has determined that adoption of this standard did not have a material effect
to the financial statements and related disclosures. Recent
Accounting Pronounc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The Company generally does not finance purchases of equipment
or other capital, but does lease its facilities. While the Company is continuing to assess all potential impact of this standard,
it expects most of its lease commitments will be subject to the updated standard and recognized as lease liabilities and right-of-use
assets upon adoption.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Company is currently evaluating the impact the adoption of this new standard will have on its financial statements. While
the Company is continuing to assess all potential impact of this standard, it expects most of its lease commitments will be subject
to the updated standard and recognized as lease liabilities and right-of-use assets upon adoption. In
May 2014, the FASB issued Accounting Standards Update (“ASU”) No. 2014-09-Revenue from Contracts with Customers (Topic
606) (“ASU 2014-09”), which provides new guidance for revenue recognition. The Financial Accounting Standards Board
(“FASB”) subsequently issued ASU No. 2015-14-Revenue from Contracts with Customers (Topic 606), which d eferred
the effective date of ASU 2014-09, ASU No. 2016-08-Revenue from Contracts with Customers (Topic 606): Principal versus Agent Considerations
(Reporting Revenue Gross versus Net), Contracts
with Customers. The above subsequent ASU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also creates ASC Subtopic 340-40-Other Assets and Deferred Costs-Contracts with Customers (“ASC 340-40”),
which requires an entity to recognize an asset certain types of costs related to a contract with a customer within the scope of
ASC 606 and amortize the asset over a period consistent with the transfer of the goods and services to which the asset relates.
Specifically, the costs required to be capitalized are (a) incremental costs of obtaining a contract with a customer and (b) costs
incurred in fulfilling a contract with a customer that are not in the scope of another ASC Topic. ASC
606 and ASC 340-40 (the “new accounting standards”) require the Company to make significant judgments and estimates.
The new accounting standards also require more extensive disclosures regarding the nature, amount, timing and uncertainty of revenue
and cash flows arising from contracts with customers. The Company has adopted the new accounting standards as of January 1, 2018
using the modified retrospective transition method, in which the two new accounting standards were applied retrospectively with
the cumulative effect of initially applying the new accounting standards as an adjustment to the opening balance of r</t>
  </si>
  <si>
    <t>Money Market Funds</t>
  </si>
  <si>
    <t>Cash and Cash Equivalents [Abstract]</t>
  </si>
  <si>
    <t xml:space="preserve">3.
Money Market Funds Money
market funds at December 31, 2017 totaled $7,235,000 and consisted of $698,000 in the City National Rochdale Government Fund Class
S, $6,366,000 in the FFI Institutional Fund, and $171,000 held in a deposit account in Switzerland as security for the performance
of contracts. Money market funds at December 31, 2016 totaled $10,336,000 and consisted of $218,000 in the City National Rochdale
Government Fund Class S, $9,995,000 in the FFI Institutional Fund, and $123,000 held in a deposit account in Switzerland as security
for the performance of contracts. The
investment objective of the City National Rochdale Government Money Market Fund is to preserve principal and maintain a high degree
of liquidity while providing current income through a portfolio of liquid, high quality, short-term U.S. Government bonds and
notes, at least 80% of which is in U.S. Government securities. The City National Rochdale Government Money Market Fund is managed
by City National Rochdale, LLC. The investment objective of the FFI Institutional Fund, managed by Merrill Lynch, is to seek maximum
current income consistent with liquidity and the maintenance of a portfolio of high-quality, short-term money market securities. The
following table presents money market funds at their level within the fair value hierarchy at December 31, 2017 and 2016 (in thousands).
Total Level
1 Level
2 Level
3
December
31, 2017:
Money
market funds $ 7,235 $ 7,235 $ — $ —
December
31, 2016:
Money
market funds $ 10,336 $ 10,336 $ — $ — </t>
  </si>
  <si>
    <t>Selected Balance Sheet Detail</t>
  </si>
  <si>
    <t xml:space="preserve">4.
Selected Balance Sheet Detail Inventories,
net Inventories
consisted of the following at December 31, 2017 and 2016 (in thousands):
2017 2016
Raw
materials $ 485 $ 477
Work
in process 2,620 5,032
Finished
goods 1,660 3,284
4,765 8,793
Allowance
for excess and obsolescence (2,065 ) (5,377 )
Inventories,
net $ 2,700 $ 3,416 During
the year-ended December 31, 2017, the Company reversed $ 3.1 million of the 2016 charge for excess inventory based upon increased
sales volumes in 2017. During the year-ended December 31, 2016, the Company recorded a charge of $4.7 million for excess inventory
determined by management based on projected sales volumes in 2017. Property
and equipment, net of accumulated depreciation and amortization Property
and equipment consisted of the following at December 31, 2017and 2016 (in thousands):
2017 2016
Laboratory
equipment $ 2,450 $ 2,300
Computer
hardware and software 1,329 1,220
Leasehold
improvements 298 288
Furniture,
fixtures and equipment 46 45
4,123 3,853
Accumulated
depreciation and amortization (2,824 ) (2,364 )
Property
and equipment, net $ 1,299 $ 1,489 </t>
  </si>
  <si>
    <t>Grants</t>
  </si>
  <si>
    <t>5.
Grants In
September 2014, the Company entered into a Joint Research and Development Agreement or JRDA with The Johns Hopkins University
Applied Physics Laboratory or APL. The JRDA includes a subcontract to do research under a grant received by APL. Under the JRDA,
the Company has agreed to perform research regarding integration of APL research in to a visual prosthesis system. In October,
2014, APL paid the Company $4.1 million in one lump sum to conduct its portion of the research. The JRDA also includes a license
from APL to the Company, for the life of any patents resulting from APL’s portion of the research. The APL portion of the
research includes image processing enhancements for a visual prosthesis. In exchange for the license, the Company issued 1,000
shares of its common stock to APL ,</t>
  </si>
  <si>
    <t>Warrants</t>
  </si>
  <si>
    <t>Warrants and Rights Note Disclosure [Abstract]</t>
  </si>
  <si>
    <t>6.
Warrants Warrants
Associated with Convertible Debt During
2012 and 2013, the Company borrowed money primarily from then existing investors through the issuance of convertible promissory
notes (collectively, the “Convertible Notes”) totaling $29.5 million. The Convertible Notes accrued interest at the
rate of 7.5% per annum, which was added to the principal amounts. At the time of the Company’s November 2014 IPO, and in
accordance with their original terms, the Convertible Notes were converted into 6.6 million shares of the Company’s common
stock. In
connection with the Convertible Notes, the Company issued warrants to purchase 1.2 million shares of the Company’s common
stock at a price of $5.00 per share. Until their expiration date, the warrants could be exercised at any time, and from time to
time, in whole or in part. In accordance with their amended terms, the warrants expire on the earlier of their expiration dates
or upon a change in control event. The 361,909 warrants associated with the Convertible Notes issued in 2012 expired on July 31,
2017. The warrants associated with the Convertible Notes issued in 2013 had an expiration date of February 28, 2018. As of December
31, 2017, there were outstanding warrants associated with the Convertible Notes to purchase 676,494 shares of the Company’s
common stock, of which warrants for 240,000 shares were held by a related party. Underwriter’s
Warrant As
a component of the IPO underwriting fee, the Company granted the underwriter a warrant to purchase 805,000 shares of the Company’s
common stock at an exercise price of $11.25 per share, which was 25 percent above the offering price to the investors. The warrant
is exercisable, in whole or in part, for a period commencing 180 days after the effective date of the registration statement (November
18, 2014) and ending on the fifth anniversary date of the effective date of the registration statement. Underwriter’s warrants
to purchase 802,000 of the Company’s common stock are still outstanding at December 31, 2017. Warrants
from March 2017 Right Offering On
March 6, 2017, the Company completed a registered Rights Offering to existing stockholders in which it sold 13.7 million Units
at $1.47 per Unit, which was the closing price of the Company common stock on that date. Each Unit consisted of a share of the
Company’s common stock and a warrant to purchase an additional share of the Company’s stock for $1.47. The warrants
have a five-year life and have been approved for trading on Nasdaq under the symbol EYESW. None of the warrants associated with
the Rights Offering had been converted as of December 31, 2017. (See Rights Offerings in Note 9.) A
summary of warrant activity for the years ended December 31, 2017, 2016 and 2015 is presented below (in thousands, except per
share and contractual life data):
Number of Shares Weighted Average Exercise Price Weighted Average Remaining Contractual Life (in Years)
Warrants
outstanding at December 31, 2014 1,984 $ 5.00
Granted — —
Exercised (144 ) 5.13
Forfeited
or expired — —
Warrants
outstanding at December 31, 2015 1,840 $ 7.72
Granted — —
Exercised — —
Forfeited
or expired — —
Warrants
outstanding at December 31, 2016 1,840 $ 7.72
Granted 13,652 1.47
Exercised — —
Forfeited
or expired (362 ) 5.00
Warrants
outstanding at December 31, 2017 15,130 $ 2.15 3.90
Warrants
exercisable at December 31, 2017 15,130 $ 2.15 3.90 The
estimated aggregate intrinsic value of warrants exercisable at December 31, 2017 was approximately $6.0 million.</t>
  </si>
  <si>
    <t>Employee Benefit Plans</t>
  </si>
  <si>
    <t>Retirement Benefits [Abstract]</t>
  </si>
  <si>
    <t>7.
Employee Benefit Plans The
Company has a 401(k) Savings Retirement Plan that covers substantially all full-time employees who meet the plan’s eligibility
requirements and provides for an employee elective contribution. The Plan provides for employer matching contributions. Employer
contributions are discretionary and determined annually by the Board of Directors. For the years ended December 31, 2017, 2016
and 2015, employer contributions to the Plan totaled $142,000, $147,000 and $137,000, respectively. The
Company is required to contribute to a government-sponsored pension plan for the employees of its Switzerland-based subsidiary.
For the years ended December 31, 2017, 2016 and 2015, the employer’s portion of the amounts contributed to the subsidiary’s
pension plan on behalf of those employees was $139,000, $132,000 and $134,000, respectively.</t>
  </si>
  <si>
    <t>Equity Securities</t>
  </si>
  <si>
    <t>Stockholders' Equity Note [Abstract]</t>
  </si>
  <si>
    <t>8.
Equity Securities In
June 2014, the Company’s articles of incorporation were amended to increase authorized common shares to 200,000,000, no
par value, and to authorize 10,000,000 shares of preferred stock, no par value. The Company’s consolidated financial statements
have been retroactively restated to reflect this amendment. The Board of Directors has the authority to establish the rights,
preferences, privileges and restrictions granted to and imposed upon the holders of preferred stock and common stock. Long
Term Investor Right As
of November 24, 2016, the Company identified investors who had perfected and maintained Long Term Investor Rights in an aggregate
of 1,226,854 shares of common stock that were acquired as part of the Company’s IPO. The highest average closing price for
the Company’s common stock on Nasdaq during any consecutive 90 day period ended on or before November 24, 2016 was $13.96.
Based on this average closing stock price, an investor who purchased shares as part of the IPO, and who has perfected its Long
Term Investor Right, was entitled to 0.2894 shares for each share purchased in the IPO, rounded up to the next whole share, which
represents an aggregate of 355,095 shares. Subsequent
to November 24, 2016, the two-year anniversary of the Company’s IPO, the Company distributed 355,095 shares of its common
stock to IPO investors who met the qualifying terms of the Long Term Investor Right (LTIR). The shares distributed in connection
with the LTIR have been accounted for as an equity transaction in the Company’s Consolidated Statement of Stockholders’
Equity and had no impact on the Consolidated Statements of Operations. Common
Stock Issuable Beginning
with services rendered in 2014, and with the first payment in June 2015, non-employee members of the Board of Directors were paid
for their services in common stock on June 1 of each year based on the average closing prices for the immediately preceding twenty
trading days. For 2017, for these services the Company issued 223,000 shares with a value of $262,000 and accrued $153,000, which
equates to 82,000 shares based on the average closing price of $1.86 for the Company’s common stock during last 20 trading
days as of December 31, 2017. For 2016, for these services the Company issued 82,000 shares with a value of $324,000 and accrued
$153,000, which equates to 77,000 shares based on the average closing price of $1.98 for the Company’s common stock during
last 20 trading days as of December 31, 2016. For 2015, for these services the Company issued 23,136 shares with a value of $285,000
and accrued $205,000, which equates to 33,293 shares based on the average closing price of $6.15 for the Company’s common
stock during last 20 trading days as of December 31, 2015. The shares, which have not yet been issued, are excluded from the calculation
of weighted average common shares outstanding for EPS purposes. Rights
Offerings In
June 2016, the Company completed a Rights Offering to existing stockholders, raising proceeds of $19.5 million net of cash offering
costs, and selling 5,978,465 shares of common stock at $3.315 per share, representing 85% of the Company’s stock price at
the close of the rights offering. The Company evaluated the financial impact of FASB ASC 260, “Earnings per Share,”
which states, among other things, that if a rights issue is offered to all existing stockholders at an exercise price that is
less than the fair value of the stock, then the weighted average shares outstanding and basic and diluted earnings per share shall
be adjusted retroactively to reflect the bonus element of the rights offering for all periods presented. The Company determined
that the application of this specific provision of ASC 260 was immaterial to previously issued financial statements and, therefore,
did not retroactively adjust previously reported weighted average shares outstanding and basic and diluted earnings per share. On
March 6, 2017, the Company completed a registered Rights Offering to existing stockholders in which it sold 13.7 million Units
at $1.47 per Unit, which was the closing price of the Company common stock on that date. Each Unit consisted of a share of the
Company’s common stock and a warrant to purchase an additional share of the Company’s stock for $1.47. The warrants
have a five-year life and have been approved for trading on Nasdaq under the symbol EYESW. At the Company’s discretion,
the warrants are redeemable on 30 days’ notice (i) at any time 24 months after the date of issuance, (ii) if the shares
of the Company’s common stock are trading at $2.94, which is 200% of the Subscription Price, for 15 consecutive trading
days and (iii) if all of the independent directors vote in favor of redeeming the warrants. Holders may be able to sell or exercise
warrants prior to any announced redemption date and the Company will redeem outstanding warrants not exercised by the announced
redemption date for a nominal amount of $0.01 per Warrant. At-the-Market
Sales Agreement During
December 2017, the Company issued 598,276 shares of common stock for gross proceeds of approximately $1.2 million as part of its
At-the-Market (“ATM”) sales agreement with two different investment banks. The Company paid expenses of approximately
$0.1 million resulting in net proceeds of $1.1 million. In the period from January 1, 2018 to February 28, 2018, the Company sold
approximately 2.2 million additional shares through its ATM sales agreement, raising gross proceeds of approximately $4.1 million
and net proceeds of approximately $4.0 million after expenses.</t>
  </si>
  <si>
    <t>Stock-Based Compensation</t>
  </si>
  <si>
    <t>Disclosure of Compensation Related Costs, Share-based Payments [Abstract]</t>
  </si>
  <si>
    <t>9.
Stock-Based Compensation Under
the 2003 Plan, as restated in June 2011, the Company was authorized to issue options covering up to 3,500,000 common stock shares.
Effective June 1, 2011, the Company adopted the 2011 Equity Incentive Plan (the “2011 Plan”). The maximum number of
shares with respect to which options may be granted under the 2011 Plan is 7,500,0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On
May 15, 2015 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 On May 10, 2016 shareholders approved
an increase of 1,500,000 shares in the number of shares available for option awards under the 2011 Equity Incentive Plan. No
option shall be granted under the 2011 Plan after May 31, 2021. The
Company recognized stock-based compensation cost of $3,784,000, $3,367,000 and $2,687,000 during 2017, 2016 and 2015, respectively.
The calculated value of each option grant was estimated on the date of grant using the Black-Scholes option-pricing model with
the following assumptions:
2017 2016 2015
Risk-free
interest rate 1.92%
– 2.25% 1.40%
– 2.03% 1.93%–2.21%
Expected
dividend yield 0% 0% 0%
Expected
volatility 48.0% 47.6%
– 48.2% 47.5%–50.4%
Expected
term 6.25
years 6.25
years 6.25–6.5 years
Weighted-average
grant date calculated fair value $ 0.90 $ 1.97 $ 6.17 As
the Company has limited stock trading history, the expected volatility is based on the historical volatility of similar companies
that have a trading history. The expected term represents the estimated average period of time that the options are expected to
remain outstanding. Since the Company does not have sufficient historical data on the exercise of stock options, the expected
term is based on the “simplified” method that measures the expected term as the average of the vesting period and
the contractual term. The risk free rate of return reflects the grant date interest rate offered for zero coupon U.S. Treasury
bonds over the expected term of the options. A
summary of stock option activity for the years ended December 31, 2017, 2016 and 2015 is presented below (in thousands, except
per share and contractual life data):
Number of Shares Weighted Average Exercise Price Weighted Average Remaining Contractual Life (in Years)
Options
outstanding at December 31, 2014 3,252 $ 6.07
Granted 998 12.29
Exercised (574 ) 4.85
Forfeited
or expired (204 ) 7.08
Options
outstanding at December 31, 2015 3,472 $ 8.01
Granted 745 4.18
Exercised (96 ) 5.00
Forfeited
or expired (454 ) 8.66
Options
outstanding at December 31, 2016 3,667 $ 7.23
Granted 2,701 1.80
Exercised —
Forfeited
or expired (693 ) 5.38
Options
outstanding at December 31, 2017 5,675 $ 4.87 7.40
Options
exercisable at December 31, 2017 2,161 $ 7.19 5.25 The
exercise prices of common stock options outstanding and exercisable are as follows at December 31, 2017 (in thousands):
Exercise
Price Options Outstanding (Shares) Options
Exercisable (Shares)
$ 1.12
to 1.97 2,617 40
$ 2.34
to 4.18 444 169
$ 4.88
to 5.23 1,116 973
$ 7.00 to 9.01 805 588
$ 12.43 to
14.06 693 391
5,675 2,161 The
estimated aggregate intrinsic value of stock options exercisable at December 31, 2017 was approximately $6,000. As of December
31, 2017, there was $4,901,000 of total unrecognized compensation cost related to the outstanding stock options that will be recognized
over a weighted average period of 2.69 years. During
the first quarter of 2016, the Company recorded a charge of $55,000 to extend the exercise period of 98,681 vested options for
one employee who resigned and became a consultant for the Company. All unvested options for this employee were terminated when
this employee ceased full-time employment with the Company. During
the year ended December 31, 2016, the Company granted stock options to purchase 30,000 shares of common stock to an outside attorney
in connection with his services relating to the Company’s rights offering to stockholders. The options have fully vested
and are exercisable for a period of four years from the date of grant at a price of $5.23 per share, which was 125% of the fair
value of the Company’s common stock on the grant date of January 14, 2016. The fair value of these options, as calculated
pursuant to the Black-Scholes option-pricing model, was determined to be $53,000 ($1.77 per share). Assumptions used in the model
were an expected term of 6.25 years, volatility of 48.2%, a risk-free interest rate of 1.87%, and an expected dividend rate of
0%. The cost of these shares was treated as an issuance cost of the offering and was deducted from the gross proceeds of the offering. During
the year ended December 31, 2017, the Company granted stock options to purchase 2,511,150 shares of common stock to certain employees.
The options are exercisable for a period of ten years from the date of grant at prices ranging from $1.12 to $1.97 per share,
which was the fair value of the Company’s common stock on the respective grant dates. The options vest over a period of
four years. The fair value of these options, as calculated pursuant to the Black-Scholes option-pricing model, was determined
to be $2,251,000 ($0.54 to $0.96 per share). Assumptions used in the model were an expected term of 6.25 years, volatility of
48.0%, a risk-free interest rate of 1.92% to 2.25%, and an expected dividend rate of 0%. In
March 2017, the Company granted stock options to purchase 40,000 shares of common stock to an outside attorney in connection with
his services relating to the Company’s March, 2017 rights offering to stockholders. The options are exercisable for a period
of four years from the date of grant at a price of $1.76 per share, which was 120% of the fair value of the Company’s common
stock on the grant date of March 6, 2017. The options vested as of the date of grant. The fair value of these options, as calculated
pursuant to the Black-Scholes option-pricing model, was determined to be $19,640 ($0.49 per share). Assumptions used in the model
were an expected term of 4.0 years, volatility of 48.0%, a risk-free interest rate of 1.81%, and an expected dividend rate of
0%. The cost of these shares was treated as an issuance cost of the offering and was deducted from the gross proceeds from the
offering. In
October 2017, the Company granted stock options to purchase 150,000 shares of common stock to an outside contractor in connection
with his services. The options are exercisable for a period of ten years from the date of grant at a price of $1.21 per share,
which was the fair value of the Company’s common stock on the grant date. The options vest over a four year period. The
unvested portion of these stock options is remeasured by the Company at each reporting period. The fair value of these options,
as remeasured pursuant to the Black-Scholes option-pricing model at December 31, 2017, was determined to be $175,067 ($1.17 per
share). Assumptions used in the model were an expected term of 6.25 years, volatility of 48.0%, a risk-free interest rate of 2.25%,
and an expected dividend rate of 0%. The cost of these shares will be expensed over the life of the grants. As of December 31,
2017 $11,000 has been expensed for this grant. The
Company adopted an employee stock purchase plan in June, 2015 for all eligible employees. As of December 31, 2017, the maximum
number of shares that may be issued under the plan is 950,000. Under the plan,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December 31, 2017, 648,534 shares were issued under the stock purchase plan. The
following table presented below summarizes Restricted Stock Unit (RSU) activity for the years ended December 31, 2017, 2016 and
2015 (in thousands, except per share data):
Number Weighted
Average
Outstanding as of December
31, 2014 — $ —
Awarded 190 12.43
Vested — —
Forfeited/canceled — —
Outstanding as of December
31, 2015 190 $ 12.43
Awarded — —
Vested 59 12.43
Forfeited/canceled — —
Outstanding as of December
31, 2016 131 $ 12.43
Awarded — —
Vested 48 12.43
Forfeited/canceled — —
Outstanding as of December
31, 2017 83 $ 12.43 As
of December 31, 2017, there was $961,000 of total unrecognized compensation cost related to the outstanding RSUs that will be
recognized over a weighted average period of 1.63 years. The
total stock-based compensation recognized for stock-based awards granted in the consolidated statements of operations for the
years ended December 31, 2017, 2016 and 2015 is as follows (in thousands):
2017 2016 2015
Cost
of sales $ 235 $ 312 $ 279
Research
and development 288 303 208
Clinical
and regulatory 329 173 235
Selling
and marketing 339 104 442
General
and administrative 2,593 2,475 1,523
Total $ 3,784 $ 3,367 $ 2,687 From
time to time, the Company has extended full-recourse loans to certain non-officer employees for the purpose of financing stock
option exercises. These loans bear interest ranging from 1.27% to 1.91% per annum and are payable over three years in monthly
installments of principal and interest. At December 31, 2017, and 2016 the outstanding balance of such loans, including accrued
interest, was $0 and $2,000, respectively. These loans receivable are recorded in the Company’s consolidated financial statements
as an offset to stockholders’ equity. Employment
Agreement On
June 19, 2015 the Company entered into an at will employment agreement with Will McGuire to become the Company’s
President and Chief Executive Officer. The Company has agreed to pay Mr. McGuire an initial annual salary of $390,000 and he
is also entitled to receive performance bonuses which will be based on performance standards and goals established by the
Company’s Board of Directors. Upon termination without cause, Mr. McGuire will be entitled to receive severance
consisting of his salary for a period of 12 months following such termination and his pro-rated target bonus through the
balance of the calendar year in which such termination occurs. As part of the agreement, the Company agreed to grant Mr.
McGuire, effective on his official start date as an employee, options to purchase 420,000 shares of the Company’s
common stock, the fair value of which was determined to be $2,574,000, of which $643,000, $645,000 and $240,000 was
recognized during the years ended December 31, 2017, 2016 and 2015, respectively, and 190,000 RSUs the fair value of which
was determined to be $2,362,000, of which $590,000, $591,000 and $220,000 was recognized during the years ended December 31,
2017, 2016 and 2015, respectively. The fair value of the RSUs and the exercise price of the options were both marked at
$12.43 which was the closing price of the Company’s stock on Nasdaq on August 17, 2015. The options and RSUs vest over
four years, with 25% vesting on the first anniversary of the grant date, and the remainder vesting thereafter in twelve equal
installments of 6.25% on the quarterly anniversaries of the grant date.</t>
  </si>
  <si>
    <t>Income Taxes</t>
  </si>
  <si>
    <t>Income Tax Disclosure [Abstract]</t>
  </si>
  <si>
    <t>10.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7 and 2016 are summarized below (in thousands):
2017 2016
Stock-based
compensation $ 3,346 $ 4,135
Research
credits 5,858 5,493
Depreciation (41 ) (36 )
Net
operating loss carryforwards 11,646 54,509
Inventory
reserve 480 1,958
Other 462 847
Total
deferred tax assets 21,751 66,906
Valuation
allowance (21,751 ) (66,906 )
Net
deferred tax assets $ — $ —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7 and 2016,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7 and 2016 due to the losses incurred during such
periods. The Company’s effective tax rate is different from the federal statutory rate of 34% due primarily to operating
losses that receive no tax benefit as a result of a valuation allowance recorded for such losses. As
of December 31, 2017, after the ownership change under Section 382(g), the Company had federal and state income tax net operating
loss carryforwards, which may be applied to future taxable income, of approximately $44.5 million and $32.9 million, respectively.
The federal net operating loss carryforwards will expire at various dates from 2035 through 2037. The state net operating loss
carryforwards began to expire at various dates from 2033 through 2037. The Company also has a federal and state research and development
tax credit carryforwards totaling approximately $3,354,000 and $2,505,000, respectively. The federal research and development
tax credit carryforwards will expire at various dates from 2023 through 2037. The state research and development tax credit carryforwards
do not expire. The
Company files income tax returns in the U.S. federal jurisdiction and various states and is subject to income tax examinations
by federal tax authorities for tax years ended 2014 and later and by state authorities for tax years ended 2013 and later. The
Company currently is not under examination by any tax authority. The Company’s policy is to record interest and penalties
on uncertain tax positions as income tax expense. As of December 31, 2017 and 2016, the Company has no accrued interest or penalties
related to uncertain tax positions. Second Sight Switzerland, the Company’s foreign subsidiary, has not had any taxable
income in the prior and current years. On
December 22, 2017, the United States government enacted comprehensive tax legislation commonly referred to as the Tax Cuts and
Jobs Act (the "Tax Act"). The Tax Act significantly revises the existing tax law by, among other things, lowering the United States
corporate income tax rate from 35% to 21% beginning in 2018. The Company reviewed and incorporated the impact of the Tax Act in
its tax calculations and disclosures. The primary impact on the Company stems from the re-measurement of its deferred taxes at
the new corporate tax rate of 21%, which reduced the Company's net deferred tax assets, before valuation allowance, by $7.5 million
. Due to the full valuation allowance, the change in deferred taxes was fully offset by the change in valuation allowance. The
Tax Act did not have a significant impact on the Company's Consolidated Financial Statements for the year ended December 31, 2017.</t>
  </si>
  <si>
    <t>Product Warranties</t>
  </si>
  <si>
    <t>Product Warranties Disclosures [Abstract]</t>
  </si>
  <si>
    <t xml:space="preserve">11.
Product Warranties A
summary of activity in the Company’s warranty liabilities, which are included in accrued expenses in the accompanying consolidated
balance sheets, for the years ended December 31, 2017, 2016 and 2015 is presented below (in thousands):
2017 2016 2015
Balance,
beginning of year $ 1,525 $ 1,066 $ 556
Additional
accruals 470 727 991
Payments (236 ) (268 ) (443 )
Adjustments
and other (303 ) — (38 )
Total $ 1,456 $ 1,525 $ 1,066 </t>
  </si>
  <si>
    <t>Commitments and Contingencies</t>
  </si>
  <si>
    <t>Commitments and Contingencies Disclosure [Abstract]</t>
  </si>
  <si>
    <t>12.
Commitments and Contingencies Lease
Commitment Effective
August 2012, the Company entered into a lease agreement (the “Sylmar Lease”) with a company owned by the major stockholder
of the Company for office space for a term of five years that was initially set to expire on February 28, 2017. The Sylmar Lease
included rental of additional space commencing January 1, 2013 and a five year option to renew. The lease requires the Company
to pay real estate taxes, insurance and common area maintenance each year, and is subject to periodic cost of living adjustments.
In April 2014, the Sylmar Lease was renegotiated with the term ending on February 28, 2022, and a five year option to renew. The
new lease also requires the Company to pay real estate taxes, insurance and common area maintenance each year and includes automatic
increases in base rent each year. In November 2014, the property underlying the Sylmar lease was sold to an unrelated party. The
current base rent at this facility is $36,600 per month. Second
Sight Switzerland rents office space in Switzerland on a month-to-month basis for CHF 8,200 (approximately $8,400, at December
31, 2017) per month. Total
rent expense was approximately $1,017,000, $1,050,000 and $954,000 for the years ended December 31, 2017, 2016 and 2015, respectively,
and is allocated based on square footage to general and administrative and manufacturing costs in the accompanying consolidated
statement of operations.. Future
minimum rental payments required under the operating leases are as follows for the years ended December 31 (in thousands).
Years Amount
2018 $ 858
2019 884
2020 910
2021 937
2022 158
Total $ 3,747 License
Agreements The
Company has exclusive licensing agreements to utilize certain patents. These patents are related to the technology for visual
prostheses. There are currently two such agreements that the Company has determined there is a reasonable likelihood of future
royalty payments. The Company has agreed to pay the licensors’ royalties for licensed products sold or leased by the Company.
The royalty rates range from 0.5% to 3.25%, based on related net sales of the patented portion of licensed products, less a credit
for royalties paid to others. The 3.25% rate does not reflect a .25% credit for royalties paid to others. Additional discounts
may be possible if the Company enters into additional licenses. One
of the licensing agreements requires the Company to pay the licensors a $5,000 annual maintenance fee for the first seven years
and a $10,000 annual maintenance fee each year thereafter for as long as the agreement has not been terminated by the Company.
The second of these agreements has no stipulated fees. Pursuant to these agreements, the Company has incurred costs of approximately
$93,000, $74,000 and $93,000 for the years ended December 31, 2017, 2016 and 2015, respectively. Clinical
Trial Agreements Based
upon FDA approval, which was obtained in February 2013, the Company is required to collect follow-up data from subjects enrolled
in its pre-approval trial for a period of up to ten years post-implant, which extends this trial through the year 2019. In addition,
the Company is conducting three post-market studies to comply with US FDA, French, and European post-market surveillance regulations
and requirements. The Company has contracted with various universities, hospitals, and medical practices to provide these services.
Payments are based on procedures performed for each subject and are charged to clinical and regulatory expense as incurred. Total
amounts charged to expense for the years ended December 31, 2017, 2016 and 2015 were $814,000, $786,000 and $1,409,000, respectively. Litigation,
Claims and Assessments Twenty-one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its patented technology. Management of the Company believes a
successful challenge will not have a material effect on its ability to manufacture and sell its products, or otherwise have a
material effect on its operations. The
Company is party to litigation arising in the ordinary course of business. It is management’s opinion that the outcome of
such matters will have not have a material effect on the Company’s financial statements.</t>
  </si>
  <si>
    <t>Quarterly Financial Summary (unaudited)</t>
  </si>
  <si>
    <t>Quarterly Financial Information Disclosure [Abstract]</t>
  </si>
  <si>
    <t>13.
Quarterly Financial Summary (unaudited)
Quarters
Ended
(in thousands, except per share data) December
31, September
30, June
30, March
31,
Product
sales $ 3,109 $ 1,610 $ 2,236 $ 1,009
Gross
profit (loss) $ 1,247 $ 609 $ 1,109 $ (118 )
Operating
loss $ (7,433 ) $ (6,749 ) $ (6,872 ) $ (7,555 )
Net
loss $ (7,409 ) $ (6,716 ) $ (6,843 ) $ (7,548 )
Net
loss per share – basic and diluted $ (0.13 ) $ (0.12 ) $ (0.12 ) $ (0.16 )
Quarters
Ended
December
31, September
30, June
30, March
31,
Product
sales $ 715 $ 1,180 $ 1,037 $ 1,053
Gross
profit (loss) $ (2,593 ) $ (1,435 ) $ (2,204 ) $ 141
Operating
loss $ (10,383 ) $ (8,499 ) $ (8,507 ) $ (5,821 )
Net
loss $ (10,370 ) $ (8,489 ) $ (8,504 ) $ (5,816 )
Net
loss per share – basic and diluted $ (0.24 ) $ (0.20 ) $ (0.23 ) $ (0.16 )</t>
  </si>
  <si>
    <t>Subsequent Event</t>
  </si>
  <si>
    <t>Subsequent Events [Abstract]</t>
  </si>
  <si>
    <t>14. Subsequent Events Stock
Option Grants In
January 2018, the Company granted stock options to purchase 1,658,872 shares of common stock to employees, including 1,210,000
options that were granted to senior management of the Company. The options are exercisable for a period of ten years from the
date of grant with exercise prices ranging from $1.83 to $2.06 per share. The options vest primarily over a four year term, of
which one-fourth vests on the one year anniversary of the date of grant and the remaining options vest quarterly over three years
thereafter. The fair value of these options, as calculated pursuant to the Black-Scholes option-pricing model, was determined
to be $1,625,489 (a weighted average of $0.98 per share). Severance
Agreement During
March 2018, the Company entered into a severance agreement with Gregoire Cosendai, its former Vice President of Clinical Affairs,
who was released from work obligations effective January 16, 2018. Under Swiss law, Mr. Cosendai will remain an employee of the
Company through April 30, 2018, at which time he will receive five months of voluntary severance pay equal to CHF 103,896, or
approximately $110,000.</t>
  </si>
  <si>
    <t>Summary of Significant Accounting Policies (Policies)</t>
  </si>
  <si>
    <t>Principles of Consolidation</t>
  </si>
  <si>
    <t>Principles
of Consolidation The
accompanying consolidated financial statements of the Company have been prepared in accordance with United States generally accepted
accounting principles (“GAAP”) and include the financial statements of Second Sight and Second Sight Switzerland.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Actual results could differ from those estimates </t>
  </si>
  <si>
    <t>Cash and Cash Equivalents</t>
  </si>
  <si>
    <t>Cash
and Cash Equivalents The
Company considers all highly liquid investments with a maturity of three months or less at the date of purchase to be cash equivalents.
Cash is carried at cost, which approximates fair value, and cash equivalents are carried at fair value. The Company generally
invests funds that are in excess of current needs in high credit quality instruments such as money market funds.</t>
  </si>
  <si>
    <t>Accounts
receivable Trade
accounts receivable are stated net of an allowance for doubtful accounts. The Company performs ongoing credit evaluations of its
customers’ financial condition and generally requires no collateral from its customers or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llowance for doubtful accounts amounted to approximately
$74,000 and $213,000 at December 31, 2017 and 2016, respectively.</t>
  </si>
  <si>
    <t>Inventories Inventories
are stated at the lower of cost or market, determined by the first-in, first-out method. Inventories consist primarily of raw
materials, work in progress and finished goods, which includes all direct material, labor and other overhead costs. The Company
establishes a reserve to mark down its inventory for estimated unmarketable inventory equal to the difference between the cost
of inventory and the estimated net realizable value based on assumptions about the usability of the inventory, future demand and
market conditions. If actual market conditions are less favorable than those projected by management, additional inventory reserve
may be required.</t>
  </si>
  <si>
    <t>Property and Equipment</t>
  </si>
  <si>
    <t>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Lab
equipment 5 – 7 years
Computer hardware and software 3 – 7 years
Leasehold improvements 2 – 5 years or the term of the lease,
if shorter
Furniture, fixtures and equipment 5 – 10 years The
Company reviews its property and equipment for impairment annually or whenever events or changes in circumstances indicate that
the carrying value of such assets may not be recoverable. There were no impairment losses recognized in 2017, 2016, and 2015. Depreciation
and amortization of property and equipment amounted to $457,000, $432,000 and $335,000 for the years ended December 31, 2017,
2016 and 2015, respectively.</t>
  </si>
  <si>
    <t>Research and Development</t>
  </si>
  <si>
    <t>Research
and Development Research
and development costs are charged to operations in the period incurred and amounted to $7.9 million, $5.3 million and $3.0 million
net of grant revenue, for the years ended December 31, 2017, 2016 and 2015, respectively.</t>
  </si>
  <si>
    <t>Patent Costs</t>
  </si>
  <si>
    <t>Patent
Costs The
Company has over 400 domestic and foreign patents at December 31, 2017. Due to the uncertainty associated with the successful
development of one or more commercially viable products based on Company’s research efforts and any related patent
applications, all patent costs, including patent-related legal, filing fees and other costs, including internally generated
costs, are expensed as incurred. Patent costs were $684,000, $652,000 and $679,000 for the years ended December 31, 2017,
2016 and 2015, respectively, and are included in general and administrative expenses in the consolidated statements of
operations.</t>
  </si>
  <si>
    <t>Revenue Recognition</t>
  </si>
  <si>
    <t>Revenue
Recognition The
Company’s revenue is derived primarily from the sale of its Argus II retinal implant, which is implanted during retinal
surgery to restore some functional vision to patients blinded by Retinitis Pigmentosa. The Company sells to a variety of customers
including university hospitals, large medical centers and distributors. Revenue
is recognized when persuasive evidence of an arrangement exists, the fee is fixed or determinable, collectability is probable,
and delivery has occurred. Revenue
is generated under sales agreements with multiple deliverables (multiple-element arrangements), comprising the following deliverables:
● Hospital start up
kits (one per site),
● Surgical
support,
● Training,
and
● The
Argus II System The
deliverables may vary by transaction. The
Company evaluates each deliverable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The Company has determined that the elements listed above do not have
standalone value to the customer until delivery of all components has occurred. Accordingly, revenue from multiple-element
arrangements is recognized when delivery of all of deliverables has taken place and all other revenue recognition criteria have
been met. Generally, revenue recognition occurs at the time of implantation, but revenue recognition can be delayed if certain
training has not been delivered to the implanting sites, or if other revenue recognition criteria have not been met. In
the United States, the amount of revenue recognized per unit has been limited in some situations due to the uncertainties of the
reimbursement environment and payment terms. In such cases, revenue is not recognized until the consideration becomes fixed, generally
when paid to the Company. In
order to determine whether collection is reasonably assured, the Company assesses a number of factors, including creditworthiness
of the customer and medical insurance coverage. The Company may periodically grant extended payment terms to customers. In such
situations, the Company defers the recognition of revenue until collection becomes probable, which is generally upon receipt of
payment. The
Company also sells surgical supplies to customers and recognizes revenue on these products when they are shipped and other revenue
recognition criteria have been met. The
Company sells through distributors in certain countries. The Company provides these distributors with clinical start-up
kits, surgical supplies and the Argus II System, as well as training them to provide pre- and post-surgical support. The
Company monitors the surgery. Other than surgical support which is provided by the Company, the distributor is responsible for
delivering products and services to its customers. In the past, the Company has allowed distributors to return or exchange
products in certain situations. Due to the Company’s continuing involvement and its returns policy, the Company recognizes
revenue from distributors when the implantation procedure has been performed by the distributor’s customer, and all other
revenue recognition criteria between the Company and the distributor have been met.</t>
  </si>
  <si>
    <t>Grant Receipts and Liabilities</t>
  </si>
  <si>
    <t>Grant
Receipts and Liabilities From
time to time, the Company receives grants that help fund specific development programs. Any amounts received pursuant to grants
are offset against the related operating expenses as the costs are incurred. During the years ended December 31, 2017, 2016
and 2015 grants offset against operating expenses were $0.4 million, $2.4 million and $1.9 million, respectively.</t>
  </si>
  <si>
    <t>Concentration of Risk</t>
  </si>
  <si>
    <t>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DIC and SIPC insurance limits of $250,000 and $500,000 (including cash of $250,000),
respectively. The Company extends differing levels of credit to customers, and typically does not require collateral. The
Company also maintains a cash balance at a bank in Switzerland. Accounts at such bank are insured up to an amount specified by
the deposit insurance agency of Switzerland. Customer
Concentration During
the years ended December 31, 2017, 2016 and 2015, one customer represented 10%, 13%, and 14% of revenue, respectively. No other
customer represented 10% or more of revenue in any year. As
of December 31, 2017 and 2016, the following customers comprised more than 10% accounts receivable:
2017 2016
Customer
1 17 % 0 %
Customer
2 16 % 0 %
Customer
3 11 % 1 %
Customer
4 0 % 34 %
Customer
5 0 % 34 %
Customer
6 0 % 29 % Geographic
Concentration During
the years ended December 31, 2017, 2016 and 2015, regional revenue, based on customer locations which comprised more than 10%
of revenues, consisted of the following:
2017 2016 2015
United
States 53 % 47 % 46 %
Italy 13 % 17 % 20 %
France 8 % 9 % 16 %
Germany 3 % 12 % 6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ause time delays that impede the commercial production of the Argus II, reduce gross profit margins and impact the Company’s
abilities to deliver its products as may be timely required to meet demand.</t>
  </si>
  <si>
    <t>Foreign Operations</t>
  </si>
  <si>
    <t>Foreign
Operations The
accompanying consolidated financial statements as of December 31, 2017 and 2016 include assets amounting to approximately $2.7
million and $1.7 million, respectively, relating to operations of the Company in Switzerland. It is always possible unanticipated
events in foreign countries could disrupt the Company’s operations.</t>
  </si>
  <si>
    <t>Fair Value of Financial Instruments</t>
  </si>
  <si>
    <t>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balance sheet,
and they are considered Level 1 valuation securities in both 2017 and 2016.</t>
  </si>
  <si>
    <t>Stock-Based
Compensation Pursuant
to Financial Accounting Standards Board (“FASB”) ASC 718 Share-Based Payment (“ASC 718”), the Company
records stock-based compensation expense for all stock-based awards. Under
ASC 718, the Company estimates the fair value of stock options granted using the Black-Scholes option pricing model. The fair
value for awards that are expected to vest is then amortized on a straight-line basis over the requisite service period of the
award, which is generally the option vesting term.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 free interest
rate for periods within the contractual life of the option is based on the U.S. treasury yield in effect at the time of grant.
● As permitted by
SAB 107, due to the Company’s insufficient history of option activity, management utilizes the simplified approach to
estimate the options expected term, which represents the period of time that options granted are expected to be outstanding.
● Volatility is determined
based on average historical volatilities of comparable companies in similar industry.
● Expected dividend
yield is based on current yield at the grant date or the average dividend yield over the historical period. The Company has
never declared or paid dividends and has no plans to do so in the foreseeable future.</t>
  </si>
  <si>
    <t>Long Term Investor Right</t>
  </si>
  <si>
    <t>Long
Term Investor Right Each
beneficial owner (“IPO Shareholder”) of the Company’s common stock, who purchased shares directly in the
offering (“IPO Shares”), was eligible to receive up to one additional share of common stock from the Company
for each share purchased in the offering (“IPO Supplemental Shares”) pursuant to the Long Term Investor Right
that was included with each IPO Share. To receive IPO Supplemental Shares, within 90 days following the closing date of
the offering, or by February 22, 2015, an IPO Shareholder was required to take action to become the direct registered owner
of its IPO Shares. Furthermore, IPO Shareholders were required to hold their IPO Shares in their own name and not place them
in “street name” or trade them at any time during the 24 month period immediately following the IPO closing
date. This Long Term Investors Right was non-detachable and transferable only in limited circumstances. The
formula to determine the number of IPO Supplemental Shares issued on a trigger of the Long Term Investor Right was: (i) $18.00
minus (ii) the average of the highest consecutive closing prices in any 90 day trading period on the principal exchange during
the two years after the IPO closing date (the “Measurement Average”) divided by the Measurement Average. Fractional
shares issuable to a qualifying IPO Shareholder resulting from the calculation were rounded up to the next whole share of Common
Stock, taking into account the aggregate number of Long Term Investor Rights of a holder. Since the highest average of consecutive
closing prices over any 90 calendar day period was $13.96 per share, each Long-Term Investor Right was entitled to 0.2894 additional
shares of common stock, which is calculated as: ($18.00 - $13.96)/$13.96. Shortly
after the second anniversary of the IPO closing date, an independent public accountant verified the above formula calculation
and determined which IPO Shareholders qualified to receive IPO Supplemental Shares. In total, 355,095 shares were distributed
to IPO Shareholders’ accounts. The
Long Term Investor Right was an equity instrument that was accounted for as a component of the actual price per common share paid
by the investor in the IPO. For basic earnings per share, the common shares associated with the Long Term Investor Right were
treated as contingently issuable shares and were not included in basic earnings per share until the actual number of shares were
issued in November 2016.</t>
  </si>
  <si>
    <t>Comprehensive Income or Loss</t>
  </si>
  <si>
    <t>Comprehensive
Income or Loss The
Company complies with provisions of FASB ASC 220, Comprehensive Income, which requires companies to report all changes in equity
during a period, except those resulting from investment by owners and distributions to owners, for the period in which they are
recognized. Comprehensive income is defined as the change in equity during a period from transactions and other events from non-owner
sources. Comprehensive
and other comprehensive income (loss) is reported on the face of the financial statements. For the years ended December 31, 2017,
2016 and 2015 comprehensive income (loss) is the total of net income (loss) and other comprehensive income (loss) which, for the
Company, consists entirely of foreign currency translation adjustments and there were no material reclassifications from other
comprehensive loss to net loss during the years ended December 31, 2017, 2016 and 2015.</t>
  </si>
  <si>
    <t>Foreign Currency Translation and Transactions</t>
  </si>
  <si>
    <t>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loss).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has incurred losses for tax purposes since inception and has significant tax losses and tax credit carryforwards. As
of December 31, 2017 pursuant to an analysis done under Section 382, Limitations on Net Operating Losses, of the Internal Revenue
Code of 1986, as amended, the Company had $44.5 million and $32.9 million of federal and state operating loss carryforwards, respectively,
with which to offset any future taxable income. The federal and state net operating loss carryforwards will begin to expire at
various dates from 2033 through 2037. If these loss carryforwards are unavailable for use in future periods, the Company’s
results of operations and financial position may be adversely affected. The
Company experienced an “ownership change” within the meaning of Section 382(g) of the Internal Revenue Code of 1986,
as amended, during the second quarter of 2017. The ownership change will subject the Company’s net operating loss carryforwards
to an annual limitation, which will significantly restrict the Company’s ability to use them to offset taxable income in
periods following the ownership change. In general, the annual use limitation equals the aggregate value of the Company’s
stock at the time of the ownership change multiplied by a tax-exempt interest rate specified by the Internal Revenue Service.
The Company has analyzed the available information to determine the amount of the annual limitation. Based on information available
to the Company, the limitation arising from this ownership change is estimated to range between $1.4 million and $3.7 million
annually. In total, the Company estimates that the 2017 ownership change will result in approximately $120 million and $56 million
of federal and state net operating loss carryforwards, respectively, expiring unused.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5% to 21% effective January 1, 2018. The Company will continue to
analyze the provisions of the Tax Reform Law to assess the impact on the Company’s consolidated financial statements.</t>
  </si>
  <si>
    <t>Product
Warranties The
Company’s policy is to warrant all shipped products against defects in materials and workmanship for up to two years by
replacing failed parts. The Company also provides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lthough any such adjustments were not material in the years ended December 31, 2017, 2016 and 2015,
any such adjustments could be material in the future if estimates differ significantly from actual warranty expense. The warranty
liabilities are included in accrued expenses in the consolidated balance sheets.</t>
  </si>
  <si>
    <t>Presentation of sales and value added taxes</t>
  </si>
  <si>
    <t>Presentation
of sales and value added taxes The
Company collects value added tax on its sales in Europe and certain states in the United Sates impose a sales tax on the Company’s
sales to nonexempt customers. The Company collects that valued added and sales tax from customers and remits the entire amount
to the respective authorities. The Company’s accounting policy is to exclude the tax collected and remitted to the authorities
from revenues and cost of revenues.</t>
  </si>
  <si>
    <t>Net Loss per Share</t>
  </si>
  <si>
    <t xml:space="preserve">Net
Loss per Share The
Company’s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preferred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nvertible
notes payable, common stock warrants and common stock options outstanding were anti-dilutive. At
December 31, 2017, 2016 and 2015, the Company excluded the outstanding securities summarized below, which entitle the holders
thereof to ultimately acquire shares of common stock, from its calculation of earnings per share, as their effect would have been
anti-dilutive (in thousands).
2017 2016 2015
Long
Term Investor Rights — — 400
Underwriter’s
warrants 802 802 802
Warrants
associated with convertible debt 676 1,039 1,039
Warrants
associated with 2017 Rights Offering 13,652 — —
Common
stock options 5,675 3,667 3,472
Restricted
stock units 83 131 190
Employee
stock purchase plan 271 206 93
Total 21,159 5,845 5,996 </t>
  </si>
  <si>
    <t>Recently Adopted Accounting Standards</t>
  </si>
  <si>
    <t>Recently
Adopted Accounting Standards In
August 2014, the FASB issued Accounting Standards Update No. 2014-15 (ASU 2014-15), Presentation of Financial Statements —
Going Concern (Subtopic 205-10). ASU 2014-15 provided guidance as to management’s responsibility to evaluate whether there
is substantial doubt about an entity’s ability to continue as a going concern and to provide related footnote disclosures.
In connection with preparing these financial statement management evaluated whether there are conditions or events, considered
in the aggregate, that raise substantial doubt about the Company’s ability to continue as a going concern within one year
after the date that the financial statements are issued. As fully described in Note 1, the Company believes that it does not have
sufficient funds to support its operations through the end of second quarter of 2018.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Management has determined that adoption of this standard did not have a material effect
to the financial statements and related disclosures.</t>
  </si>
  <si>
    <t>Recent Accounting Pronouncements</t>
  </si>
  <si>
    <t>Recent
Accounting Pronounc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The Company generally does not finance purchases of equipment
or other capital, but does lease its facilities. While the Company is continuing to assess all potential impact of this standard,
it expects most of its lease commitments will be subject to the updated standard and recognized as lease liabilities and right-of-use
assets upon adoption.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Company is currently evaluating the impact the adoption of this new standard will have on its financial statements. While
the Company is continuing to assess all potential impact of this standard, it expects most of its lease commitments will be subject
to the updated standard and recognized as lease liabilities and right-of-use assets upon adoption. In
May 2014, the FASB issued Accounting Standards Update (“ASU”) No. 2014-09-Revenue from Contracts with Customers (Topic
606) (“ASU 2014-09”), which provides new guidance for revenue recognition. The Financial Accounting Standards Board
(“FASB”) subsequently issued ASU No. 2015-14-Revenue from Contracts with Customers (Topic 606), which d eferred
the effective date of ASU 2014-09, ASU No. 2016-08-Revenue from Contracts with Customers (Topic 606): Principal versus Agent Considerations
(Reporting Revenue Gross versus Net), Contracts
with Customers. The above subsequent ASU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also creates ASC Subtopic 340-40-Other Assets and Deferred Costs-Contracts with Customers (“ASC 340-40”),
which requires an entity to recognize an asset certain types of costs related to a contract with a customer within the scope of
ASC 606 and amortize the asset over a period consistent with the transfer of the goods and services to which the asset relates.
Specifically, the costs required to be capitalized are (a) incremental costs of obtaining a contract with a customer and (b) costs
incurred in fulfilling a contract with a customer that are not in the scope of another ASC Topic. ASC
606 and ASC 340-40 (the “new accounting standards”) require the Company to make significant judgments and estimates.
The new accounting standards also require more extensive disclosures regarding the nature, amount, timing and uncertainty of revenue
and cash flows arising from contracts with customers. The Company has adopted the new accounting standards as of January 1, 2018
using the modified retrospective transition method, in which the two new accounting standards were applied retrospectively with
the cumulative effect of initially applying the new accounting standards as an adjustment to the opening balance of retained earnings
at January 1, 2018, the date of initial adoption. In accordance with the modified retrospective transition method, the Company
applied the new guidance retrospectively only to contracts that were not completed contracts at January 1, 2018. Also
in accordance with the modified retrospective transition method, the Company will provide additional disclosures in its financial
statements for each of the quarterly and annual reporting periods in 2018 of (a) the amount by which each financial statement
line item is affected in the reporting period by the application of the new accounting standards as compared to the accounting
guidance that was in effect before the change, and (b) an explanation of the reasons for significant changes identified. The
Company completed its assessment of adoption of ASC 606 2016, and is currently in the process of updating that assessment to reflect
changes in contractual terms and the Company’s customary business practices since completion of the initial assessment. The
Company believes the financial statement impact of the expected changes will be minimal. Management
believes that any other recently issued, but not yet effective, authoritative guidance, if currently adopted, would not have a
material impact on the Company’s financial statement presentation or disclosures.</t>
  </si>
  <si>
    <t>Summary of Significant Accounting Policies (Tables)</t>
  </si>
  <si>
    <t>Schedule of estimated useful life of property and equipment</t>
  </si>
  <si>
    <t>Estimated
useful lives of the principal classes of assets are as follows:
Lab
equipment 5 – 7 years
Computer hardware and software 3 – 7 years
Leasehold improvements 2 – 5 years or the term of the lease,
if shorter
Furniture, fixtures and equipment 5 – 10 years</t>
  </si>
  <si>
    <t>Schedule of customer concentration of risk in accounts receivable</t>
  </si>
  <si>
    <t>As of December 31, 2017
and 2016, the following customers comprised more than 10% accounts receivable:
2017 2016
Customer 1 17 % 0 %
Customer 2 16 % 0 %
Customer 3 11 % 1 %
Customer 4 0 % 34 %
Customer 5 0 % 34 %
Customer 6 0 % 29 %</t>
  </si>
  <si>
    <t>Schedule of geographic concentration of risk in revenue</t>
  </si>
  <si>
    <t>During
the years ended December 31, 2017, 2016 and 2015, regional revenue, based on customer locations which comprised more than 10%
of revenues, consisted of the following:
2017 2016 2015
United
States 53 % 47 % 46 %
Italy 13 % 17 % 20 %
France 8 % 9 % 16 %
Germany 3 % 12 % 6 %</t>
  </si>
  <si>
    <t>Schedule of net loss per share</t>
  </si>
  <si>
    <t xml:space="preserve">At
December 31, 2017, 2016 and 2015, the Company excluded the outstanding securities summarized below, which entitle the holders
thereof to ultimately acquire shares of common stock, from its calculation of earnings per share, as their effect would have been
anti-dilutive (in thousands).
2017 2016 2015
Long
Term Investor Rights — — 400
Underwriter’s
warrants 802 802 802
Warrants
associated with convertible debt 676 1,039 1,039
Warrants
associated with 2017 Rights Offering 13,652 — —
Common
stock options 5,675 3,667 3,472
Restricted
stock units 83 131 190
Employee
stock purchase plan 271 206 93
Total 21,159 5,845 5,996 </t>
  </si>
  <si>
    <t>Money Market Funds (Tables)</t>
  </si>
  <si>
    <t>Schedule of money market funds</t>
  </si>
  <si>
    <t xml:space="preserve">The
following table presents money market funds at their level within the fair value hierarchy at December 31, 2017 and 2016 (in thousands).
Total Level
1 Level
2 Level
3
December
31, 2017:
Money
market funds $ 7,235 $ 7,235 $ — $ —
December
31, 2016:
Money
market funds $ 10,336 $ 10,336 $ — $ — </t>
  </si>
  <si>
    <t>Selected Balance Sheet Detail (Tables)</t>
  </si>
  <si>
    <t>Schedule of inventories</t>
  </si>
  <si>
    <t xml:space="preserve">Inventories
consisted of the following at December 31, 2017 and 2016 (in thousands):
2017 2016
Raw
materials $ 485 $ 477
Work
in process 2,620 5,032
Finished
goods 1,660 3,284
4,765 8,793
Allowance
for excess and obsolescence (2,065 ) (5,377 )
Inventories,
net $ 2,700 $ 3,416 </t>
  </si>
  <si>
    <t>Schedule of property and equipment</t>
  </si>
  <si>
    <t xml:space="preserve">Property
and equipment consisted of the following at December 31, 2017and 2016 (in thousands):
2017 2016
Laboratory
equipment $ 2,450 $ 2,300
Computer
hardware and software 1,329 1,220
Leasehold
improvements 298 288
Furniture,
fixtures and equipment 46 45
4,123 3,853
Accumulated
depreciation and amortization (2,824 ) (2,364 )
Property
and equipment, net $ 1,299 $ 1,489 </t>
  </si>
  <si>
    <t>Warrants (Tables)</t>
  </si>
  <si>
    <t>Schedule of warrant activity</t>
  </si>
  <si>
    <t xml:space="preserve">A
summary of warrant activity for the years ended December 31, 2017, 2016 and 2015 is presented below (in thousands, except per
share and contractual life data):
Number of Shares Weighted Average Weighted Average
Warrants
outstanding at December 31, 2014 1,984 $ 5.00
Granted — —
Exercised (144 ) 5.13
Forfeited
or expired — —
Warrants
outstanding at December 31, 2015 1,840 $ 7.72
Granted — —
Exercised — —
Forfeited
or expired — —
Warrants
outstanding at December 31, 2016 1,840 $ 7.72
Granted 13,652 1.47
Exercised — —
Forfeited
or expired (362 ) 5.00
Warrants
outstanding at December 31, 2017 15,130 $ 2.15 3.90
Warrants
exercisable at December 31, 2017 15,130 $ 2.15 3.90 </t>
  </si>
  <si>
    <t>Stock-Based Compensation (Tables)</t>
  </si>
  <si>
    <t>Schedule of option grant</t>
  </si>
  <si>
    <t xml:space="preserve">The
calculated value of each option grant was estimated on the date of grant using the Black-Scholes option-pricing model with the
following assumptions:
2017 2016 2015
Risk-free
interest rate 1.92%
– 2.25% 1.40%
– 2.03% 1.93%–2.21%
Expected
dividend yield 0% 0% 0%
Expected
volatility 48.0% 47.6%
– 48.2% 47.5%–50.4%
Expected
term 6.25
years 6.25
years 6.25–6.5 years
Weighted-average
grant date calculated fair value $ 0.90 $ 1.97 $ 6.17 </t>
  </si>
  <si>
    <t>Schedule of stock option activity</t>
  </si>
  <si>
    <t xml:space="preserve">A
summary of stock option activity for the years ended December 31, 2017, 2016 and 2015 is presented below (in thousands, except
per share and contractual life data):
Number of Shares Weighted Average Weighted Average
Options
outstanding at December 31, 2014 3,252 $ 6.07
Granted 998 12.29
Exercised (574 ) 4.85
Forfeited
or expired (204 ) 7.08
Options
outstanding at December 31, 2015 3,472 $ 8.01
Granted 745 4.18
Exercised (96 ) 5.00
Forfeited
or expired (454 ) 8.66
Options
outstanding at December 31, 2016 3,667 $ 7.23
Granted 2,701 1.80
Exercised —
Forfeited
or expired (693 ) 5.38
Options
outstanding at December 31, 2017 5,675 $ 4.87 7.40
Options
exercisable at December 31, 2017 2,161 $ 7.19 5.25 </t>
  </si>
  <si>
    <t>Schedule of exercise prices of common stock options outstanding and exercisable</t>
  </si>
  <si>
    <t>The
exercise prices of common stock options outstanding and exercisable are as follows at December 31, 2017 (in thousands):
Exercise
Price Options Outstanding (Shares) Options
Exercisable (Shares)
$ 1.12 to 1.97 2,617 40
$ 2.34 to 4.18 444 169
$ 4.88 to 5.23 1,116 973
$ 7.00 to 9.01 805 588
$ 12.43 to 14.06 693 391
5,675 2,161</t>
  </si>
  <si>
    <t>Schedule of restricted stock unit (RSU) activity</t>
  </si>
  <si>
    <t xml:space="preserve">The
following table presented below summarizes Restricted Stock Unit (RSU) activity for the years ended December 31, 2017, 2016 and
2015 (in thousands, except per share data):
Number Weighted
Average
Outstanding as of December
31, 2014 — $ —
Awarded 190 12.43
Vested — —
Forfeited/canceled — —
Outstanding as of December
31, 2015 190 $ 12.43
Awarded — —
Vested 59 12.43
Forfeited/canceled — —
Outstanding as of December
31, 2016 131 $ 12.43
Awarded — —
Vested 48 12.43
Forfeited/canceled — —
Outstanding as of December
31, 2017 83 $ 12.43 </t>
  </si>
  <si>
    <t>Schedule of stock-based compensation</t>
  </si>
  <si>
    <t xml:space="preserve">The
total stock-based compensation recognized for stock-based awards granted in the consolidated statements of operations for the
years ended December 31, 2017, 2016 and 2015 is as follows (in thousands):
2017 2016 2015
Cost
of sales $ 235 $ 312 $ 279
Research
and development 288 303 208
Clinical
and regulatory 329 173 235
Selling
and marketing 339 104 442
General
and administrative 2,593 2,475 1,523
Total $ 3,784 $ 3,367 $ 2,687 </t>
  </si>
  <si>
    <t>Income Taxes (Tables)</t>
  </si>
  <si>
    <t>Schedule of deferred tax assets</t>
  </si>
  <si>
    <t xml:space="preserve">Significant components of the Company’s deferred tax assets
as of December 31, 2017 and 2016 are summarized below (in thousands):
2017 2016
Stock-based
compensation $ 3,346 $ 4,135
Research
credits 5,858 5,493
Depreciation (41 ) (36 )
Net
operating loss carryforwards 11,646 54,509
Inventory
reserve 480 1,958
Other 462 847
Total
deferred tax assets 21,751 66,906
Valuation
allowance (21,751 ) (66,906 )
Net
deferred tax assets $ — $ — </t>
  </si>
  <si>
    <t>Product Warranties (Tables)</t>
  </si>
  <si>
    <t>Schedule of activity in the Company's warranty liabilities</t>
  </si>
  <si>
    <t xml:space="preserve">A
summary of activity in the Company’s warranty liabilities, which are included in accrued expenses in the accompanying consolidated
balance sheets, for the years ended December 31, 2017, 2016 and 2015 is presented below (in thousands):
2017 2016 2015
Balance,
beginning of year $ 1,525 $ 1,066 $ 556
Additional
accruals 470 727 991
Payments (236 ) (268 ) (443 )
Adjustments
and other (303 ) — (38 )
Total $ 1,456 $ 1,525 $ 1,066 </t>
  </si>
  <si>
    <t>Commitments and Contingencies (Tables)</t>
  </si>
  <si>
    <t>Schedule future minimum rental payments</t>
  </si>
  <si>
    <t xml:space="preserve">Future
minimum rental payments required under the operating leases are as follows for the years ended December 31 (in thousands).
Years Amount
2018 $ 858
2019 884
2020 910
2021 937
2022 158
Total $ 3,747 </t>
  </si>
  <si>
    <t>Quarterly Financial Summary (unaudited) (Tables)</t>
  </si>
  <si>
    <t>Schedule of quarterly financial</t>
  </si>
  <si>
    <t>Quarters
Ended
(in thousands, except per share data) December
31, September
30, June
30, March
31,
Product
sales $ 3,109 $ 1,610 $ 2,236 $ 1,009
Gross
profit (loss) $ 1,247 $ 609 $ 1,109 $ (118 )
Operating
loss $ (7,433 ) $ (6,749 ) $ (6,872 ) $ (7,555 )
Net
loss $ (7,409 ) $ (6,716 ) $ (6,843 ) $ (7,548 )
Net
loss per share – basic and diluted $ (0.13 ) $ (0.12 ) $ (0.12 ) $ (0.16 )
Quarters
Ended
December
31, September
30, June
30, March
31,
Product
sales $ 715 $ 1,180 $ 1,037 $ 1,053
Gross
profit (loss) $ (2,593 ) $ (1,435 ) $ (2,204 ) $ 141
Operating
loss $ (10,383 ) $ (8,499 ) $ (8,507 ) $ (5,821 )
Net
loss $ (10,370 ) $ (8,489 ) $ (8,504 ) $ (5,816 )
Net
loss per share – basic and diluted $ (0.24 ) $ (0.20 ) $ (0.23 ) $ (0.16 )</t>
  </si>
  <si>
    <t>Organization and Business Operations (Details Narrative) - USD ($) $ in Thousands</t>
  </si>
  <si>
    <t>3 Months Ended</t>
  </si>
  <si>
    <t>Sep. 30, 2017</t>
  </si>
  <si>
    <t>Mar. 31, 2017</t>
  </si>
  <si>
    <t>Sep. 30, 2016</t>
  </si>
  <si>
    <t>Jun. 30, 2016</t>
  </si>
  <si>
    <t>Mar. 31, 2016</t>
  </si>
  <si>
    <t>Dec. 31, 2007</t>
  </si>
  <si>
    <t>Subsidiary, Sale of Stock [Line Items]</t>
  </si>
  <si>
    <t>Second Sight (Switzerland) Sarl [Member]</t>
  </si>
  <si>
    <t>Ownership percentage by parent</t>
  </si>
  <si>
    <t>100.00%</t>
  </si>
  <si>
    <t>99.50%</t>
  </si>
  <si>
    <t>Second Sight (Switzerland) Sarl [Member] | Executive Officer [Member]</t>
  </si>
  <si>
    <t>Ownership percentage by noncontrolling interest</t>
  </si>
  <si>
    <t>0.50%</t>
  </si>
  <si>
    <t>Summary of Significant Accounting Policies (Details)</t>
  </si>
  <si>
    <t>Lab Equipment [Member] | Minimum [Member]</t>
  </si>
  <si>
    <t>Estimated useful lives</t>
  </si>
  <si>
    <t>5 years</t>
  </si>
  <si>
    <t>Lab Equipment [Member] | Maximum [Member]</t>
  </si>
  <si>
    <t>7 years</t>
  </si>
  <si>
    <t>Computer Hardware and Software [Member] | Minimum [Member]</t>
  </si>
  <si>
    <t>3 years</t>
  </si>
  <si>
    <t>Computer Hardware and Software [Member] | Maximum [Member]</t>
  </si>
  <si>
    <t>Leasehold Improvements [Member] | Minimum [Member]</t>
  </si>
  <si>
    <t>2 years</t>
  </si>
  <si>
    <t>Leasehold Improvements [Member] | Maximum [Member]</t>
  </si>
  <si>
    <t>Furniture, Fixtures and Equipment [Member] | Minimum [Member]</t>
  </si>
  <si>
    <t>Furniture, Fixtures and Equipment [Member] | Maximum [Member]</t>
  </si>
  <si>
    <t>10 years</t>
  </si>
  <si>
    <t>Summary of Significant Accounting Policies (Details 1) - Accounts Receivable [Member]</t>
  </si>
  <si>
    <t>Customer 1 [Member]</t>
  </si>
  <si>
    <t>Customer concentration</t>
  </si>
  <si>
    <t>17.00%</t>
  </si>
  <si>
    <t>0.00%</t>
  </si>
  <si>
    <t>Customer 2 [Member]</t>
  </si>
  <si>
    <t>16.00%</t>
  </si>
  <si>
    <t>Customer 3 [Member]</t>
  </si>
  <si>
    <t>11.00%</t>
  </si>
  <si>
    <t>1.00%</t>
  </si>
  <si>
    <t>Customer 4 [Member]</t>
  </si>
  <si>
    <t>34.00%</t>
  </si>
  <si>
    <t>Customer 5 [Member]</t>
  </si>
  <si>
    <t>Customer 6 [Member]</t>
  </si>
  <si>
    <t>29.00%</t>
  </si>
  <si>
    <t>Summary of Significant Accounting Policies (Details 2)</t>
  </si>
  <si>
    <t>UNITED STATES</t>
  </si>
  <si>
    <t>Geographic concentration</t>
  </si>
  <si>
    <t>53.00%</t>
  </si>
  <si>
    <t>47.00%</t>
  </si>
  <si>
    <t>46.00%</t>
  </si>
  <si>
    <t>ITALY</t>
  </si>
  <si>
    <t>13.00%</t>
  </si>
  <si>
    <t>20.00%</t>
  </si>
  <si>
    <t>FRANCE</t>
  </si>
  <si>
    <t>8.00%</t>
  </si>
  <si>
    <t>9.00%</t>
  </si>
  <si>
    <t>GERMANY</t>
  </si>
  <si>
    <t>3.00%</t>
  </si>
  <si>
    <t>12.00%</t>
  </si>
  <si>
    <t>6.00%</t>
  </si>
  <si>
    <t>Summary of Significant Accounting Policies (Details 3) - shares</t>
  </si>
  <si>
    <t>Calculation of earnings per share common stock anti-dilutive securities</t>
  </si>
  <si>
    <t>Long Term Investor Rights [Member]</t>
  </si>
  <si>
    <t>Underwriter's Warrants [Member]</t>
  </si>
  <si>
    <t>Warrants Associated with Convertible Debt [Member]</t>
  </si>
  <si>
    <t>Warrants associated with 2017 Rights Offering [Member]</t>
  </si>
  <si>
    <t>Common Stock Options [Member]</t>
  </si>
  <si>
    <t>Restricted Stock Units [Member]</t>
  </si>
  <si>
    <t>Employee Stock Purchase Plan [Member]</t>
  </si>
  <si>
    <t>Summary of Significant Accounting Policies (Details Narrative) $ / shares in Units, $ in Thousands</t>
  </si>
  <si>
    <t>Dec. 31, 2017USD ($)Patent$ / sharesshares</t>
  </si>
  <si>
    <t>Dec. 31, 2016USD ($)shares</t>
  </si>
  <si>
    <t>Dec. 31, 2015USD ($)</t>
  </si>
  <si>
    <t>Oct. 31, 2014shares</t>
  </si>
  <si>
    <t>Allowance for doubtful accounts</t>
  </si>
  <si>
    <t>Research and development costs</t>
  </si>
  <si>
    <t>Patent costs</t>
  </si>
  <si>
    <t>Grants offset against operating expenses</t>
  </si>
  <si>
    <t>FDIC insured amount</t>
  </si>
  <si>
    <t>SPIC insured amount</t>
  </si>
  <si>
    <t>Assets</t>
  </si>
  <si>
    <t>Description of long term investor right</t>
  </si>
  <si>
    <t>The formula to determine the number of IPO Supplemental
Shares issued on a trigger of the Long Term Investor Right was: (i) $18.00 minus (ii) the average of the highest consecutive closing
prices in any 90 day trading period on the principal exchange during the two years after the IPO closing date (the "Measurement
Average") divided by the Measurement Average. Fractional shares issuable to a qualifying IPO Shareholder resulting from the calculation
were rounded up to the next whole share of Common Stock, taking into account the aggregate number of Long Term Investor Rights
of a holder. Since the highest average of consecutive closing prices over any 90 calendar day period was $13.96 per share, each
Long-Term Investor Right was entitled to 0.2894 additional shares of common stock, which is calculated as: ($18.00 - $13.96)/$13.96.</t>
  </si>
  <si>
    <t>Common stock issuable under outstanding | shares</t>
  </si>
  <si>
    <t>Net operating loss carryforwards limitations</t>
  </si>
  <si>
    <t>The Company has analyzed the
available information to determine the amount of the annual limitation. Based on information available to the Company, the limitation
arising from this ownership change is estimated to range between $1.4 million and $3.7 million annually. In total, the Company
estimates that the 2017 ownership change will result in approximately $120 million and $56 million of federal and state net operating
loss carryforwards, respectively, expiring unused.</t>
  </si>
  <si>
    <t>Previous federal corporate tax rate</t>
  </si>
  <si>
    <t>35.00%</t>
  </si>
  <si>
    <t>Revised federal corporate tax rate</t>
  </si>
  <si>
    <t>21.00%</t>
  </si>
  <si>
    <t>Sales Revenue, Net [Member] | Customer 1 [Member]</t>
  </si>
  <si>
    <t>10.00%</t>
  </si>
  <si>
    <t>14.00%</t>
  </si>
  <si>
    <t>Federal [Member]</t>
  </si>
  <si>
    <t>Net operating lossess carryforward</t>
  </si>
  <si>
    <t>State [Member]</t>
  </si>
  <si>
    <t>IPO common stock price (in dollars per share) | $ / shares</t>
  </si>
  <si>
    <t>SWITZERLAND</t>
  </si>
  <si>
    <t>Number of domestic and foreign patents | Patent</t>
  </si>
  <si>
    <t>Money Market Funds (Details) - Money Market Funds [Member] - USD ($) $ in Thousands</t>
  </si>
  <si>
    <t>Level 1 [Member]</t>
  </si>
  <si>
    <t>Level 2 [Member]</t>
  </si>
  <si>
    <t>Level 3 [Member]</t>
  </si>
  <si>
    <t>Money Market Funds (Details Narrative) - USD ($) $ in Thousands</t>
  </si>
  <si>
    <t>Deposit account</t>
  </si>
  <si>
    <t>City National Rochdale Government Fund Class S [Member]</t>
  </si>
  <si>
    <t>FFI Institutional Fund [Member]</t>
  </si>
  <si>
    <t>Selected Balance Sheet Detail (Details) - USD ($) $ in Thousands</t>
  </si>
  <si>
    <t>Raw materials</t>
  </si>
  <si>
    <t>Work in process</t>
  </si>
  <si>
    <t>Finished goods</t>
  </si>
  <si>
    <t>Inventories, gross</t>
  </si>
  <si>
    <t>Allowance for excess and obsolescence</t>
  </si>
  <si>
    <t>Selected Balance Sheet Detail (Details 1) - USD ($) $ in Thousands</t>
  </si>
  <si>
    <t>Property, Plant and Equipment [Line Items]</t>
  </si>
  <si>
    <t>Property and equipment, gross</t>
  </si>
  <si>
    <t>Accumulated depreciation and amortization</t>
  </si>
  <si>
    <t>Laboratory Equipment [Member]</t>
  </si>
  <si>
    <t>Computer Hardware and Software [Member]</t>
  </si>
  <si>
    <t>Leasehold Improvements [Member]</t>
  </si>
  <si>
    <t>Furniture, Fixtures and Equipment [Member]</t>
  </si>
  <si>
    <t>Selected Balance Sheet Detail (Details Narrative) - USD ($) $ in Thousands</t>
  </si>
  <si>
    <t>Charge for excess inventory</t>
  </si>
  <si>
    <t>Grants (Details Narrative) - USD ($) $ in Thousands</t>
  </si>
  <si>
    <t>1 Months Ended</t>
  </si>
  <si>
    <t>Oct. 31, 2014</t>
  </si>
  <si>
    <t>Lump sum amount paid for research by APL</t>
  </si>
  <si>
    <t>Common shares issued to APL,</t>
  </si>
  <si>
    <t>Royalty of net sales of licensed products</t>
  </si>
  <si>
    <t>0.25%</t>
  </si>
  <si>
    <t>APL [Member]</t>
  </si>
  <si>
    <t>Research and development expenses offset</t>
  </si>
  <si>
    <t>Warrants (Details) - $ / shares</t>
  </si>
  <si>
    <t>Class of Warrant or Right, Outstanding [Roll Forward]</t>
  </si>
  <si>
    <t>Outstanding at ending</t>
  </si>
  <si>
    <t>Warrant [Member]</t>
  </si>
  <si>
    <t>Outstanding at beginning</t>
  </si>
  <si>
    <t>Granted</t>
  </si>
  <si>
    <t>Exercised</t>
  </si>
  <si>
    <t>Forfeited or expired</t>
  </si>
  <si>
    <t>Exercisable at ending</t>
  </si>
  <si>
    <t>Class of Warrant or Right, Exercise Price of Warrants or Rights [Roll Forward]</t>
  </si>
  <si>
    <t>Outstanding, ending</t>
  </si>
  <si>
    <t>Class of Warrant or Right, Weighted Average Remaining Contractual Life of Warrants or Rights [Roll Forward]</t>
  </si>
  <si>
    <t>3 years 10 months 24 days</t>
  </si>
  <si>
    <t>Warrants (Details Narrative) - USD ($) $ / shares in Units, $ in Thousands</t>
  </si>
  <si>
    <t>Mar. 06, 2017</t>
  </si>
  <si>
    <t>Dec. 31, 2013</t>
  </si>
  <si>
    <t>Dec. 31, 2014</t>
  </si>
  <si>
    <t>Dec. 31, 2012</t>
  </si>
  <si>
    <t>Borrowed fund by issuing convertible notes</t>
  </si>
  <si>
    <t>Number of warrant outstanding</t>
  </si>
  <si>
    <t>Number of shares issued upon debt conversion</t>
  </si>
  <si>
    <t>Related Party [Member]</t>
  </si>
  <si>
    <t>Warrants to purchase shares of common stock</t>
  </si>
  <si>
    <t>Warrants exercise price (in dollars per share)</t>
  </si>
  <si>
    <t>Intrinsic value of warrants exercisable</t>
  </si>
  <si>
    <t>Underwriter's Warrant [Member]</t>
  </si>
  <si>
    <t>Purchase of common stock by underwriter, granted</t>
  </si>
  <si>
    <t>Right Offering [Member]</t>
  </si>
  <si>
    <t>Number of shares issued upon right offering</t>
  </si>
  <si>
    <t>Share price (in dollars per share)</t>
  </si>
  <si>
    <t>Additional share price (in dollars per share)</t>
  </si>
  <si>
    <t>Term of warrant</t>
  </si>
  <si>
    <t>Employee Benefit Plans (Details Narrative) - USD ($) $ in Thousands</t>
  </si>
  <si>
    <t>Employer contributions to plan</t>
  </si>
  <si>
    <t>Pension plan for the employees</t>
  </si>
  <si>
    <t>Equity Securities (Details Narrative) - USD ($) $ / shares in Units, $ in Thousands</t>
  </si>
  <si>
    <t>Nov. 24, 2016</t>
  </si>
  <si>
    <t>Feb. 28, 2018</t>
  </si>
  <si>
    <t>Jun. 30, 2014</t>
  </si>
  <si>
    <t>Common stock issuable under outstanding</t>
  </si>
  <si>
    <t>Perfectly maintained Long Term Investor Rights aggregate common stock</t>
  </si>
  <si>
    <t>Highest average closing price on NASDAQ</t>
  </si>
  <si>
    <t>Share entitlement price for perfectly maintained Long Term Investor Right</t>
  </si>
  <si>
    <t>Rounded up of next whole share aggregate maximum shares</t>
  </si>
  <si>
    <t>Number of shares issued for services</t>
  </si>
  <si>
    <t>Shares issued for services to directors, amount</t>
  </si>
  <si>
    <t>Accrued services, shares</t>
  </si>
  <si>
    <t>Accrued services, Closing price per share</t>
  </si>
  <si>
    <t>Accrued services</t>
  </si>
  <si>
    <t>At-the-Market Sales Agreement [Member]</t>
  </si>
  <si>
    <t>Proceeds from issuance or sale of shares</t>
  </si>
  <si>
    <t>Number of shares issued</t>
  </si>
  <si>
    <t>Gross proceeds from issuance or sale of shares</t>
  </si>
  <si>
    <t>Shares issuance expenses</t>
  </si>
  <si>
    <t>At-the-Market Sales Agreement [Member] | Subsequent Event [Member]</t>
  </si>
  <si>
    <t>Percentage of company's stock price at the close of the rights offering</t>
  </si>
  <si>
    <t>85.00%</t>
  </si>
  <si>
    <t>Additional share price</t>
  </si>
  <si>
    <t>Term of warrants</t>
  </si>
  <si>
    <t>Description for redemption of warrants</t>
  </si>
  <si>
    <t>The warrants are redeemable on 30 days’ notice
(i) at any time 24 months after the date of issuance, (ii) if the shares of the Company’s common stock are trading at $2.94,
which is 200% of the Subscription Price, for 15 consecutive trading days and (iii) if all of the independent directors vote in
favor of redeeming the warrants. Holders may be able to sell or exercise warrants prior to any announced redemption date and the
Company will redeem outstanding warrants not exercised by the announced redemption date for a nominal amount of $0.01 per Warrant.</t>
  </si>
  <si>
    <t>Increase authorized shares</t>
  </si>
  <si>
    <t>Par value</t>
  </si>
  <si>
    <t>Preferred Stock [Member]</t>
  </si>
  <si>
    <t>Stock-Based Compensation (Details) - $ / shares</t>
  </si>
  <si>
    <t>Expected dividend yield</t>
  </si>
  <si>
    <t>Expected volatility</t>
  </si>
  <si>
    <t>48.00%</t>
  </si>
  <si>
    <t>Expected term</t>
  </si>
  <si>
    <t>6 years 3 months</t>
  </si>
  <si>
    <t>Weighted-average grant date calculated fair value</t>
  </si>
  <si>
    <t>Minimum [Member]</t>
  </si>
  <si>
    <t>Risk-free interest rate</t>
  </si>
  <si>
    <t>1.92%</t>
  </si>
  <si>
    <t>1.40%</t>
  </si>
  <si>
    <t>1.93%</t>
  </si>
  <si>
    <t>47.60%</t>
  </si>
  <si>
    <t>47.50%</t>
  </si>
  <si>
    <t>Maximum [Member]</t>
  </si>
  <si>
    <t>2.25%</t>
  </si>
  <si>
    <t>2.03%</t>
  </si>
  <si>
    <t>2.21%</t>
  </si>
  <si>
    <t>48.20%</t>
  </si>
  <si>
    <t>50.40%</t>
  </si>
  <si>
    <t>6 years 6 months</t>
  </si>
  <si>
    <t>Stock-Based Compensation (Details 1) - Stock Option Grants [Member] - $ / shares</t>
  </si>
  <si>
    <t>Share-based Compensation Arrangement by Share-based Payment Award, Options, Outstanding [Roll Forward]</t>
  </si>
  <si>
    <t>Options outstanding at beginning</t>
  </si>
  <si>
    <t>Options outstanding at ending</t>
  </si>
  <si>
    <t>Options exercisable at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in Years) [Roll Forward]</t>
  </si>
  <si>
    <t>7 years 4 months 24 days</t>
  </si>
  <si>
    <t>5 years 3 months</t>
  </si>
  <si>
    <t>Stock-Based Compensation (Details 2)</t>
  </si>
  <si>
    <t>Dec. 31, 2017shares</t>
  </si>
  <si>
    <t>Exercise Price Range $1.12 to $1.97 [Member]</t>
  </si>
  <si>
    <t>Options Outstanding (in shares)</t>
  </si>
  <si>
    <t>Options Exercisable (in shares)</t>
  </si>
  <si>
    <t>Exercise Price Range $1.12 to $1.97 [Member] | Minimum [Member]</t>
  </si>
  <si>
    <t>Exercise Price</t>
  </si>
  <si>
    <t>Exercise Price Range $1.12 to $1.97 [Member] | Maximum [Member]</t>
  </si>
  <si>
    <t>Exercise Price Range $2.34 to $4.18 [Member]</t>
  </si>
  <si>
    <t>Exercise Price Range $2.34 to $4.18 [Member] | Minimum [Member]</t>
  </si>
  <si>
    <t>Exercise Price Range $2.34 to $4.18 [Member] | Maximum [Member]</t>
  </si>
  <si>
    <t>Exercise Price Range $4.88 to $5.23 [Member]</t>
  </si>
  <si>
    <t>Exercise Price Range $4.88 to $5.23 [Member] | Minimum [Member]</t>
  </si>
  <si>
    <t>Exercise Price Range $4.88 to $5.23 [Member] | Maximum [Member]</t>
  </si>
  <si>
    <t>Exercise Price Range $7.00 to $9.01 [Member]</t>
  </si>
  <si>
    <t>Exercise Price Range $7.00 to $9.01 [Member] | Minimum [Member]</t>
  </si>
  <si>
    <t>Exercise Price Range $7.00 to $9.01 [Member] | Maximum [Member]</t>
  </si>
  <si>
    <t>Exercise Price Range $12.43 to $14.06 [Member]</t>
  </si>
  <si>
    <t>Exercise Price Range $12.43 to $14.06 [Member] | Minimum [Member]</t>
  </si>
  <si>
    <t>Exercise Price Range $12.43 to $14.06 [Member] | Maximum [Member]</t>
  </si>
  <si>
    <t>Exercise Price Range [Member]</t>
  </si>
  <si>
    <t>Stock-Based Compensation (Details 3) - Restricted Stock Units [Member] - $ / shares</t>
  </si>
  <si>
    <t>Share-based Compensation Arrangement by Share-based Payment Award, Non-Option Equity Instruments, Outstanding [Roll Forward]</t>
  </si>
  <si>
    <t>Awarded</t>
  </si>
  <si>
    <t>Vested</t>
  </si>
  <si>
    <t>Forfeited/canceled</t>
  </si>
  <si>
    <t>Share-based Compensation Arrangement by Share-based Payment Award, Equity Instruments Other than Options, Weighted Average Grant Date Fair Value [Roll Forward]</t>
  </si>
  <si>
    <t>Stock-Based Compensation (Details 4) - USD ($) $ in Thousands</t>
  </si>
  <si>
    <t>Cost Of Sales [Member]</t>
  </si>
  <si>
    <t>Research And Development [Member]</t>
  </si>
  <si>
    <t>Clinical And Regulatory [Member]</t>
  </si>
  <si>
    <t>Selling And Marketing [Member]</t>
  </si>
  <si>
    <t>General And Administrative [Member]</t>
  </si>
  <si>
    <t>Stock-Based Compensation (Details Narrative) - USD ($)</t>
  </si>
  <si>
    <t>May 10, 2016</t>
  </si>
  <si>
    <t>Jun. 19, 2015</t>
  </si>
  <si>
    <t>May 15, 2015</t>
  </si>
  <si>
    <t>Oct. 31, 2017</t>
  </si>
  <si>
    <t>Description of plan</t>
  </si>
  <si>
    <t>Shareholders approved an increase of 1,500,000 shares
in the number of shares available for option awards under the 2011 Equity Incentive Plan.</t>
  </si>
  <si>
    <t>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t>
  </si>
  <si>
    <t>Expected terms (in years)</t>
  </si>
  <si>
    <t>Volatility rate</t>
  </si>
  <si>
    <t>Expected dividend rate</t>
  </si>
  <si>
    <t>Outstanding balance, loan</t>
  </si>
  <si>
    <t>Issued common stock for services, shares</t>
  </si>
  <si>
    <t>Issued common stock for services, amount</t>
  </si>
  <si>
    <t>Loans bear interest</t>
  </si>
  <si>
    <t>1.27%</t>
  </si>
  <si>
    <t>1.91%</t>
  </si>
  <si>
    <t>Period of recognized compensation cost</t>
  </si>
  <si>
    <t>1 year 7 months 17 days</t>
  </si>
  <si>
    <t>Total non vested unrecognized compensation cost</t>
  </si>
  <si>
    <t>Consultant [Member]</t>
  </si>
  <si>
    <t>Number of vested shares</t>
  </si>
  <si>
    <t>Description of vesting terms</t>
  </si>
  <si>
    <t>All unvested options for this employee were terminated
when this employee ceased full-time employment with the Company.</t>
  </si>
  <si>
    <t>Outside Attorney [Member]</t>
  </si>
  <si>
    <t>Number of options granted</t>
  </si>
  <si>
    <t>Exercisable terms</t>
  </si>
  <si>
    <t>4 years</t>
  </si>
  <si>
    <t>Exercise price (in dollars per share)</t>
  </si>
  <si>
    <t>Percentage of fair value common stock granted</t>
  </si>
  <si>
    <t>120.00%</t>
  </si>
  <si>
    <t>125.00%</t>
  </si>
  <si>
    <t>Fair value of options</t>
  </si>
  <si>
    <t>1.81%</t>
  </si>
  <si>
    <t>1.87%</t>
  </si>
  <si>
    <t>Outside Contractor [Member]</t>
  </si>
  <si>
    <t>Vesting period</t>
  </si>
  <si>
    <t>Mr. Jonathan Will McGuire [Member]</t>
  </si>
  <si>
    <t>Mr. Jonathan Will McGuire [Member] | Employment Agreement [Member]</t>
  </si>
  <si>
    <t>Fair value of stock option granted</t>
  </si>
  <si>
    <t>Stock option recognized</t>
  </si>
  <si>
    <t>Mr. Jonathan Will McGuire [Member] | Employment Agreement [Member] | Restricted Stock Units [Member]</t>
  </si>
  <si>
    <t>With 25% vesting on the first anniversary of the
grant date, and the remainder vesting thereafter in twelve equal installments of 6.25% on the quarterly anniversaries of the grant
date.</t>
  </si>
  <si>
    <t>Exercise price of the options (in dollars per share)</t>
  </si>
  <si>
    <t>Certain Employees [Member]</t>
  </si>
  <si>
    <t>Number of shares options granted</t>
  </si>
  <si>
    <t>Certain Employees [Member] | Minimum [Member]</t>
  </si>
  <si>
    <t>Certain Employees [Member] | Maximum [Member]</t>
  </si>
  <si>
    <t>2011 Equity Incentive Plan [Member]</t>
  </si>
  <si>
    <t>Number of shares authorized</t>
  </si>
  <si>
    <t>Aggregate exercisable intrinsic value</t>
  </si>
  <si>
    <t>Total unrecognized compensation cost of options</t>
  </si>
  <si>
    <t>2 years 8 months 8 days</t>
  </si>
  <si>
    <t>Under the plan,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t>
  </si>
  <si>
    <t>2015 Employee Stock Purchase Plan [Member]</t>
  </si>
  <si>
    <t>Income Taxes (Details) - USD ($) $ in Thousands</t>
  </si>
  <si>
    <t>Research credits</t>
  </si>
  <si>
    <t>Depreciation</t>
  </si>
  <si>
    <t>Net operating loss carryforwards</t>
  </si>
  <si>
    <t>Inventory reserve</t>
  </si>
  <si>
    <t>Other</t>
  </si>
  <si>
    <t>Total deferred tax assets</t>
  </si>
  <si>
    <t>Valuation allowance</t>
  </si>
  <si>
    <t>Net deferred tax assets</t>
  </si>
  <si>
    <t>Income Taxes (Details Narrative) - USD ($) $ in Thousands</t>
  </si>
  <si>
    <t>Effective federal statutory rate</t>
  </si>
  <si>
    <t>Net operating loss carryforwards expired</t>
  </si>
  <si>
    <t>2035 through 2037</t>
  </si>
  <si>
    <t>Research and development tax credit carryforwards</t>
  </si>
  <si>
    <t>Research and development tax credit carryforwards expired</t>
  </si>
  <si>
    <t>2023 through 2037</t>
  </si>
  <si>
    <t>2033 through 2037</t>
  </si>
  <si>
    <t>Product Warranties (Details) - USD ($) $ in Thousands</t>
  </si>
  <si>
    <t>Balance, beginning of year</t>
  </si>
  <si>
    <t>Additional accruals</t>
  </si>
  <si>
    <t>Payments</t>
  </si>
  <si>
    <t>Adjustments and other</t>
  </si>
  <si>
    <t>Commitments and Contingencies (Details) $ in Thousands</t>
  </si>
  <si>
    <t>Dec. 31, 2017USD ($)</t>
  </si>
  <si>
    <t>Future minimum rental payments</t>
  </si>
  <si>
    <t>Commitments and Contingencies (Details Narrative)</t>
  </si>
  <si>
    <t>Apr. 30, 2014</t>
  </si>
  <si>
    <t>Aug. 31, 2012</t>
  </si>
  <si>
    <t>Dec. 31, 2016USD ($)</t>
  </si>
  <si>
    <t>Dec. 31, 2017CHF (SFr)</t>
  </si>
  <si>
    <t>Lease commitment</t>
  </si>
  <si>
    <t>Lease rent expense</t>
  </si>
  <si>
    <t>License fee</t>
  </si>
  <si>
    <t>Clinical and regulatory expense</t>
  </si>
  <si>
    <t>Annual maintenance fee term</t>
  </si>
  <si>
    <t>License royalty rates range</t>
  </si>
  <si>
    <t>Maintenance fee</t>
  </si>
  <si>
    <t>3.25%</t>
  </si>
  <si>
    <t>License royalty rates paid to other</t>
  </si>
  <si>
    <t>CHF</t>
  </si>
  <si>
    <t>Lease commitment | SFr</t>
  </si>
  <si>
    <t>Sylmar Lease [Member]</t>
  </si>
  <si>
    <t>Lease agreement term</t>
  </si>
  <si>
    <t>Lease agreement maturity date</t>
  </si>
  <si>
    <t>Feb. 28,
		2022</t>
  </si>
  <si>
    <t>Feb. 28,
		2017</t>
  </si>
  <si>
    <t>Lease agreement renew term</t>
  </si>
  <si>
    <t>Quarterly Financial Summary (unaudited) (Details) - USD ($) $ / shares in Units, $ in Thousands</t>
  </si>
  <si>
    <t>Product sales</t>
  </si>
  <si>
    <t>Operating loss</t>
  </si>
  <si>
    <t>Net loss per share - basic and diluted (in dollars per share)</t>
  </si>
  <si>
    <t>Subsequent Events (Details Narrative) $ / shares in Units, $ in Thousands</t>
  </si>
  <si>
    <t>Mar. 31, 2018USD ($)</t>
  </si>
  <si>
    <t>Mar. 31, 2018CHF (SFr)</t>
  </si>
  <si>
    <t>Jan. 31, 2018USD ($)$ / sharesshares</t>
  </si>
  <si>
    <t>Dec. 31, 2017$ / shares</t>
  </si>
  <si>
    <t>Dec. 31, 2016$ / shares</t>
  </si>
  <si>
    <t>Dec. 31, 2015$ / shares</t>
  </si>
  <si>
    <t>Stock Option Grants [Member]</t>
  </si>
  <si>
    <t>Subsequent Event [Member] | Mr. Gregoire Cosendai [Member] | Severance Agreement [Member]</t>
  </si>
  <si>
    <t>Voluntary severance pay period</t>
  </si>
  <si>
    <t>5 months</t>
  </si>
  <si>
    <t>Voluntary severance pay amount | $</t>
  </si>
  <si>
    <t>Subsequent Event [Member] | Mr. Gregoire Cosendai [Member] | Severance Agreement [Member] | CHF</t>
  </si>
  <si>
    <t>Voluntary severance pay amount | SFr</t>
  </si>
  <si>
    <t>Subsequent Event [Member] | Stock Option Grants [Member]</t>
  </si>
  <si>
    <t>Fair value of options | $</t>
  </si>
  <si>
    <t>Subsequent Event [Member] | Stock Option Grants [Member] | Minimum [Member]</t>
  </si>
  <si>
    <t>Subsequent Event [Member] | Stock Option Grants [Member] | Maximum [Member]</t>
  </si>
  <si>
    <t>Subsequent Event [Member] | Stock Option Grants [Member] | Employee [Member]</t>
  </si>
  <si>
    <t>Number of shares options granted | shares</t>
  </si>
  <si>
    <t>Subsequent Event [Member] | Stock Option Grants [Member] | Senior Manag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6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0600</v>
      </c>
    </row>
    <row r="16" spans="1:4">
      <c r="A16" s="4" t="s">
        <v>27</v>
      </c>
      <c r="C16" s="5" t="n">
        <v>59858842</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4</v>
      </c>
      <c r="C3" s="6" t="n">
        <v>539</v>
      </c>
    </row>
    <row r="4" spans="1:3">
      <c r="A4" s="4" t="s">
        <v>35</v>
      </c>
      <c r="B4" s="5" t="n">
        <v>7235</v>
      </c>
      <c r="C4" s="5" t="n">
        <v>10336</v>
      </c>
    </row>
    <row r="5" spans="1:3">
      <c r="A5" s="4" t="s">
        <v>36</v>
      </c>
      <c r="B5" s="5" t="n">
        <v>1831</v>
      </c>
      <c r="C5" s="5" t="n">
        <v>274</v>
      </c>
    </row>
    <row r="6" spans="1:3">
      <c r="A6" s="4" t="s">
        <v>37</v>
      </c>
      <c r="B6" s="5" t="n">
        <v>2700</v>
      </c>
      <c r="C6" s="5" t="n">
        <v>3416</v>
      </c>
    </row>
    <row r="7" spans="1:3">
      <c r="A7" s="4" t="s">
        <v>38</v>
      </c>
      <c r="B7" s="5" t="n">
        <v>795</v>
      </c>
      <c r="C7" s="5" t="n">
        <v>717</v>
      </c>
    </row>
    <row r="8" spans="1:3">
      <c r="A8" s="4" t="s">
        <v>39</v>
      </c>
      <c r="B8" s="5" t="n">
        <v>13165</v>
      </c>
      <c r="C8" s="5" t="n">
        <v>15282</v>
      </c>
    </row>
    <row r="9" spans="1:3">
      <c r="A9" s="4" t="s">
        <v>40</v>
      </c>
      <c r="B9" s="5" t="n">
        <v>1299</v>
      </c>
      <c r="C9" s="5" t="n">
        <v>1489</v>
      </c>
    </row>
    <row r="10" spans="1:3">
      <c r="A10" s="4" t="s">
        <v>41</v>
      </c>
      <c r="B10" s="5" t="n">
        <v>33</v>
      </c>
      <c r="C10" s="5" t="n">
        <v>39</v>
      </c>
    </row>
    <row r="11" spans="1:3">
      <c r="A11" s="4" t="s">
        <v>42</v>
      </c>
      <c r="B11" s="5" t="n">
        <v>14497</v>
      </c>
      <c r="C11" s="5" t="n">
        <v>16810</v>
      </c>
    </row>
    <row r="12" spans="1:3">
      <c r="A12" s="3" t="s">
        <v>43</v>
      </c>
    </row>
    <row r="13" spans="1:3">
      <c r="A13" s="4" t="s">
        <v>44</v>
      </c>
      <c r="B13" s="5" t="n">
        <v>752</v>
      </c>
      <c r="C13" s="5" t="n">
        <v>1156</v>
      </c>
    </row>
    <row r="14" spans="1:3">
      <c r="A14" s="4" t="s">
        <v>45</v>
      </c>
      <c r="B14" s="5" t="n">
        <v>2425</v>
      </c>
      <c r="C14" s="5" t="n">
        <v>2088</v>
      </c>
    </row>
    <row r="15" spans="1:3">
      <c r="A15" s="4" t="s">
        <v>46</v>
      </c>
      <c r="B15" s="5" t="n">
        <v>2611</v>
      </c>
      <c r="C15" s="5" t="n">
        <v>1600</v>
      </c>
    </row>
    <row r="16" spans="1:3">
      <c r="A16" s="4" t="s">
        <v>47</v>
      </c>
      <c r="B16" s="5" t="n">
        <v>779</v>
      </c>
      <c r="C16" s="5" t="n">
        <v>629</v>
      </c>
    </row>
    <row r="17" spans="1:3">
      <c r="A17" s="4" t="s">
        <v>48</v>
      </c>
      <c r="B17" s="5" t="n">
        <v>48</v>
      </c>
      <c r="C17" s="5" t="n">
        <v>85</v>
      </c>
    </row>
    <row r="18" spans="1:3">
      <c r="A18" s="4" t="s">
        <v>49</v>
      </c>
      <c r="B18" s="4" t="s">
        <v>50</v>
      </c>
      <c r="C18" s="5" t="n">
        <v>104</v>
      </c>
    </row>
    <row r="19" spans="1:3">
      <c r="A19" s="4" t="s">
        <v>51</v>
      </c>
      <c r="B19" s="5" t="n">
        <v>6615</v>
      </c>
      <c r="C19" s="5" t="n">
        <v>5662</v>
      </c>
    </row>
    <row r="20" spans="1:3">
      <c r="A20" s="4" t="s">
        <v>52</v>
      </c>
      <c r="C20" s="4" t="s">
        <v>50</v>
      </c>
    </row>
    <row r="21" spans="1:3">
      <c r="A21" s="3" t="s">
        <v>53</v>
      </c>
    </row>
    <row r="22" spans="1:3">
      <c r="A22" s="4" t="s">
        <v>54</v>
      </c>
      <c r="B22" s="4" t="s">
        <v>50</v>
      </c>
      <c r="C22" s="4" t="s">
        <v>50</v>
      </c>
    </row>
    <row r="23" spans="1:3">
      <c r="A23" s="4" t="s">
        <v>55</v>
      </c>
      <c r="B23" s="5" t="n">
        <v>202156</v>
      </c>
      <c r="C23" s="5" t="n">
        <v>186769</v>
      </c>
    </row>
    <row r="24" spans="1:3">
      <c r="A24" s="4" t="s">
        <v>56</v>
      </c>
      <c r="B24" s="5" t="n">
        <v>153</v>
      </c>
      <c r="C24" s="5" t="n">
        <v>153</v>
      </c>
    </row>
    <row r="25" spans="1:3">
      <c r="A25" s="4" t="s">
        <v>57</v>
      </c>
      <c r="B25" s="5" t="n">
        <v>40522</v>
      </c>
      <c r="C25" s="5" t="n">
        <v>30697</v>
      </c>
    </row>
    <row r="26" spans="1:3">
      <c r="A26" s="4" t="s">
        <v>58</v>
      </c>
      <c r="B26" s="4" t="s">
        <v>50</v>
      </c>
      <c r="C26" s="5" t="n">
        <v>-2</v>
      </c>
    </row>
    <row r="27" spans="1:3">
      <c r="A27" s="4" t="s">
        <v>59</v>
      </c>
      <c r="B27" s="5" t="n">
        <v>-572</v>
      </c>
      <c r="C27" s="5" t="n">
        <v>-608</v>
      </c>
    </row>
    <row r="28" spans="1:3">
      <c r="A28" s="4" t="s">
        <v>60</v>
      </c>
      <c r="B28" s="5" t="n">
        <v>-234377</v>
      </c>
      <c r="C28" s="5" t="n">
        <v>-205861</v>
      </c>
    </row>
    <row r="29" spans="1:3">
      <c r="A29" s="4" t="s">
        <v>61</v>
      </c>
      <c r="B29" s="5" t="n">
        <v>7882</v>
      </c>
      <c r="C29" s="5" t="n">
        <v>11148</v>
      </c>
    </row>
    <row r="30" spans="1:3">
      <c r="A30" s="4" t="s">
        <v>62</v>
      </c>
      <c r="B30" s="6" t="n">
        <v>14497</v>
      </c>
      <c r="C30" s="6" t="n">
        <v>16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147</v>
      </c>
      <c r="B7" s="4" t="s">
        <v>216</v>
      </c>
    </row>
    <row r="8" spans="1:2">
      <c r="A8" s="4" t="s">
        <v>148</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191</v>
      </c>
      <c r="B17" s="4" t="s">
        <v>234</v>
      </c>
    </row>
    <row r="18" spans="1:2">
      <c r="A18" s="4" t="s">
        <v>235</v>
      </c>
      <c r="B18" s="4" t="s">
        <v>236</v>
      </c>
    </row>
    <row r="19" spans="1:2">
      <c r="A19" s="4" t="s">
        <v>237</v>
      </c>
      <c r="B19" s="4" t="s">
        <v>238</v>
      </c>
    </row>
    <row r="20" spans="1:2">
      <c r="A20" s="4" t="s">
        <v>239</v>
      </c>
      <c r="B20" s="4" t="s">
        <v>240</v>
      </c>
    </row>
    <row r="21" spans="1:2">
      <c r="A21" s="4" t="s">
        <v>194</v>
      </c>
      <c r="B21" s="4" t="s">
        <v>241</v>
      </c>
    </row>
    <row r="22" spans="1:2">
      <c r="A22" s="4" t="s">
        <v>197</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3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4" t="s">
        <v>50</v>
      </c>
      <c r="C3" s="4" t="s">
        <v>50</v>
      </c>
    </row>
    <row r="4" spans="1:3">
      <c r="A4" s="4" t="s">
        <v>66</v>
      </c>
      <c r="B4" s="5" t="n">
        <v>10000000</v>
      </c>
      <c r="C4" s="5" t="n">
        <v>10000000</v>
      </c>
    </row>
    <row r="5" spans="1:3">
      <c r="A5" s="4" t="s">
        <v>67</v>
      </c>
      <c r="B5" s="4" t="s">
        <v>50</v>
      </c>
      <c r="C5" s="4" t="s">
        <v>50</v>
      </c>
    </row>
    <row r="6" spans="1:3">
      <c r="A6" s="4" t="s">
        <v>68</v>
      </c>
      <c r="B6" s="5" t="n">
        <v>200000000</v>
      </c>
      <c r="C6" s="5" t="n">
        <v>200000000</v>
      </c>
    </row>
    <row r="7" spans="1:3">
      <c r="A7" s="4" t="s">
        <v>69</v>
      </c>
      <c r="B7" s="5" t="n">
        <v>57630000</v>
      </c>
      <c r="C7" s="5" t="n">
        <v>42701000</v>
      </c>
    </row>
    <row r="8" spans="1:3">
      <c r="A8" s="4" t="s">
        <v>70</v>
      </c>
      <c r="B8" s="5" t="n">
        <v>57630000</v>
      </c>
      <c r="C8" s="5" t="n">
        <v>427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4</v>
      </c>
      <c r="B1" s="2" t="s">
        <v>295</v>
      </c>
      <c r="J1" s="2" t="s">
        <v>1</v>
      </c>
    </row>
    <row r="2" spans="1:13">
      <c r="B2" s="2" t="s">
        <v>2</v>
      </c>
      <c r="C2" s="2" t="s">
        <v>296</v>
      </c>
      <c r="D2" s="2" t="s">
        <v>4</v>
      </c>
      <c r="E2" s="2" t="s">
        <v>297</v>
      </c>
      <c r="F2" s="2" t="s">
        <v>32</v>
      </c>
      <c r="G2" s="2" t="s">
        <v>298</v>
      </c>
      <c r="H2" s="2" t="s">
        <v>299</v>
      </c>
      <c r="I2" s="2" t="s">
        <v>300</v>
      </c>
      <c r="J2" s="2" t="s">
        <v>2</v>
      </c>
      <c r="K2" s="2" t="s">
        <v>32</v>
      </c>
      <c r="L2" s="2" t="s">
        <v>72</v>
      </c>
      <c r="M2" s="2" t="s">
        <v>301</v>
      </c>
    </row>
    <row r="3" spans="1:13">
      <c r="A3" s="3" t="s">
        <v>302</v>
      </c>
    </row>
    <row r="4" spans="1:13">
      <c r="A4" s="4" t="s">
        <v>125</v>
      </c>
      <c r="J4" s="6" t="n">
        <v>19668</v>
      </c>
      <c r="K4" s="6" t="n">
        <v>19483</v>
      </c>
    </row>
    <row r="5" spans="1:13">
      <c r="A5" s="4" t="s">
        <v>132</v>
      </c>
      <c r="J5" s="5" t="n">
        <v>1084</v>
      </c>
    </row>
    <row r="6" spans="1:13">
      <c r="A6" s="4" t="s">
        <v>74</v>
      </c>
      <c r="B6" s="6" t="n">
        <v>3109</v>
      </c>
      <c r="C6" s="6" t="n">
        <v>1610</v>
      </c>
      <c r="D6" s="6" t="n">
        <v>2236</v>
      </c>
      <c r="E6" s="6" t="n">
        <v>1009</v>
      </c>
      <c r="F6" s="6" t="n">
        <v>715</v>
      </c>
      <c r="G6" s="6" t="n">
        <v>1180</v>
      </c>
      <c r="H6" s="6" t="n">
        <v>1037</v>
      </c>
      <c r="I6" s="6" t="n">
        <v>1053</v>
      </c>
      <c r="J6" s="6" t="n">
        <v>7964</v>
      </c>
      <c r="K6" s="6" t="n">
        <v>3985</v>
      </c>
      <c r="L6" s="6" t="n">
        <v>8950</v>
      </c>
    </row>
    <row r="7" spans="1:13">
      <c r="A7" s="4" t="s">
        <v>303</v>
      </c>
    </row>
    <row r="8" spans="1:13">
      <c r="A8" s="3" t="s">
        <v>302</v>
      </c>
    </row>
    <row r="9" spans="1:13">
      <c r="A9" s="4" t="s">
        <v>304</v>
      </c>
      <c r="B9" s="4" t="s">
        <v>305</v>
      </c>
      <c r="J9" s="4" t="s">
        <v>305</v>
      </c>
      <c r="M9" s="4" t="s">
        <v>306</v>
      </c>
    </row>
    <row r="10" spans="1:13">
      <c r="A10" s="4" t="s">
        <v>307</v>
      </c>
    </row>
    <row r="11" spans="1:13">
      <c r="A11" s="3" t="s">
        <v>302</v>
      </c>
    </row>
    <row r="12" spans="1:13">
      <c r="A12" s="4" t="s">
        <v>308</v>
      </c>
      <c r="M12" s="4" t="s">
        <v>309</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16"/>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7</v>
      </c>
    </row>
    <row r="9" spans="1:2">
      <c r="A9" s="4" t="s">
        <v>318</v>
      </c>
    </row>
    <row r="10" spans="1:2">
      <c r="A10" s="4" t="s">
        <v>312</v>
      </c>
      <c r="B10" s="4" t="s">
        <v>315</v>
      </c>
    </row>
    <row r="11" spans="1:2">
      <c r="A11" s="4" t="s">
        <v>319</v>
      </c>
    </row>
    <row r="12" spans="1:2">
      <c r="A12" s="4" t="s">
        <v>312</v>
      </c>
      <c r="B12" s="4" t="s">
        <v>320</v>
      </c>
    </row>
    <row r="13" spans="1:2">
      <c r="A13" s="4" t="s">
        <v>321</v>
      </c>
    </row>
    <row r="14" spans="1:2">
      <c r="A14" s="4" t="s">
        <v>312</v>
      </c>
      <c r="B14" s="4" t="s">
        <v>313</v>
      </c>
    </row>
    <row r="15" spans="1:2">
      <c r="A15" s="4" t="s">
        <v>322</v>
      </c>
    </row>
    <row r="16" spans="1:2">
      <c r="A16" s="4" t="s">
        <v>312</v>
      </c>
      <c r="B16" s="4" t="s">
        <v>313</v>
      </c>
    </row>
    <row r="17" spans="1:2">
      <c r="A17" s="4" t="s">
        <v>323</v>
      </c>
    </row>
    <row r="18" spans="1:2">
      <c r="A18" s="4" t="s">
        <v>312</v>
      </c>
      <c r="B1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4" t="s">
        <v>326</v>
      </c>
    </row>
    <row r="4" spans="1:3">
      <c r="A4" s="4" t="s">
        <v>327</v>
      </c>
      <c r="B4" s="4" t="s">
        <v>328</v>
      </c>
      <c r="C4" s="4" t="s">
        <v>329</v>
      </c>
    </row>
    <row r="5" spans="1:3">
      <c r="A5" s="4" t="s">
        <v>330</v>
      </c>
    </row>
    <row r="6" spans="1:3">
      <c r="A6" s="4" t="s">
        <v>327</v>
      </c>
      <c r="B6" s="4" t="s">
        <v>331</v>
      </c>
      <c r="C6" s="4" t="s">
        <v>329</v>
      </c>
    </row>
    <row r="7" spans="1:3">
      <c r="A7" s="4" t="s">
        <v>332</v>
      </c>
    </row>
    <row r="8" spans="1:3">
      <c r="A8" s="4" t="s">
        <v>327</v>
      </c>
      <c r="B8" s="4" t="s">
        <v>333</v>
      </c>
      <c r="C8" s="4" t="s">
        <v>334</v>
      </c>
    </row>
    <row r="9" spans="1:3">
      <c r="A9" s="4" t="s">
        <v>335</v>
      </c>
    </row>
    <row r="10" spans="1:3">
      <c r="A10" s="4" t="s">
        <v>327</v>
      </c>
      <c r="B10" s="4" t="s">
        <v>329</v>
      </c>
      <c r="C10" s="4" t="s">
        <v>336</v>
      </c>
    </row>
    <row r="11" spans="1:3">
      <c r="A11" s="4" t="s">
        <v>337</v>
      </c>
    </row>
    <row r="12" spans="1:3">
      <c r="A12" s="4" t="s">
        <v>327</v>
      </c>
      <c r="B12" s="4" t="s">
        <v>329</v>
      </c>
      <c r="C12" s="4" t="s">
        <v>336</v>
      </c>
    </row>
    <row r="13" spans="1:3">
      <c r="A13" s="4" t="s">
        <v>338</v>
      </c>
    </row>
    <row r="14" spans="1:3">
      <c r="A14" s="4" t="s">
        <v>327</v>
      </c>
      <c r="B14" s="4" t="s">
        <v>329</v>
      </c>
      <c r="C14" s="4" t="s">
        <v>3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40</v>
      </c>
      <c r="B1" s="2" t="s">
        <v>1</v>
      </c>
    </row>
    <row r="2" spans="1:4">
      <c r="B2" s="2" t="s">
        <v>2</v>
      </c>
      <c r="C2" s="2" t="s">
        <v>32</v>
      </c>
      <c r="D2" s="2" t="s">
        <v>72</v>
      </c>
    </row>
    <row r="3" spans="1:4">
      <c r="A3" s="4" t="s">
        <v>341</v>
      </c>
    </row>
    <row r="4" spans="1:4">
      <c r="A4" s="4" t="s">
        <v>342</v>
      </c>
      <c r="B4" s="4" t="s">
        <v>343</v>
      </c>
      <c r="C4" s="4" t="s">
        <v>344</v>
      </c>
      <c r="D4" s="4" t="s">
        <v>345</v>
      </c>
    </row>
    <row r="5" spans="1:4">
      <c r="A5" s="4" t="s">
        <v>346</v>
      </c>
    </row>
    <row r="6" spans="1:4">
      <c r="A6" s="4" t="s">
        <v>342</v>
      </c>
      <c r="B6" s="4" t="s">
        <v>347</v>
      </c>
      <c r="C6" s="4" t="s">
        <v>328</v>
      </c>
      <c r="D6" s="4" t="s">
        <v>348</v>
      </c>
    </row>
    <row r="7" spans="1:4">
      <c r="A7" s="4" t="s">
        <v>349</v>
      </c>
    </row>
    <row r="8" spans="1:4">
      <c r="A8" s="4" t="s">
        <v>342</v>
      </c>
      <c r="B8" s="4" t="s">
        <v>350</v>
      </c>
      <c r="C8" s="4" t="s">
        <v>351</v>
      </c>
      <c r="D8" s="4" t="s">
        <v>331</v>
      </c>
    </row>
    <row r="9" spans="1:4">
      <c r="A9" s="4" t="s">
        <v>352</v>
      </c>
    </row>
    <row r="10" spans="1:4">
      <c r="A10" s="4" t="s">
        <v>342</v>
      </c>
      <c r="B10" s="4" t="s">
        <v>353</v>
      </c>
      <c r="C10" s="4" t="s">
        <v>354</v>
      </c>
      <c r="D10" s="4" t="s">
        <v>3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56</v>
      </c>
      <c r="B1" s="2" t="s">
        <v>1</v>
      </c>
    </row>
    <row r="2" spans="1:4">
      <c r="B2" s="2" t="s">
        <v>2</v>
      </c>
      <c r="C2" s="2" t="s">
        <v>32</v>
      </c>
      <c r="D2" s="2" t="s">
        <v>72</v>
      </c>
    </row>
    <row r="3" spans="1:4">
      <c r="A3" s="4" t="s">
        <v>357</v>
      </c>
      <c r="B3" s="5" t="n">
        <v>21159</v>
      </c>
      <c r="C3" s="5" t="n">
        <v>5845</v>
      </c>
      <c r="D3" s="5" t="n">
        <v>5996</v>
      </c>
    </row>
    <row r="4" spans="1:4">
      <c r="A4" s="4" t="s">
        <v>358</v>
      </c>
    </row>
    <row r="5" spans="1:4">
      <c r="A5" s="4" t="s">
        <v>357</v>
      </c>
      <c r="B5" s="4" t="s">
        <v>50</v>
      </c>
      <c r="C5" s="4" t="s">
        <v>50</v>
      </c>
      <c r="D5" s="5" t="n">
        <v>400</v>
      </c>
    </row>
    <row r="6" spans="1:4">
      <c r="A6" s="4" t="s">
        <v>359</v>
      </c>
    </row>
    <row r="7" spans="1:4">
      <c r="A7" s="4" t="s">
        <v>357</v>
      </c>
      <c r="B7" s="5" t="n">
        <v>802</v>
      </c>
      <c r="C7" s="5" t="n">
        <v>802</v>
      </c>
      <c r="D7" s="5" t="n">
        <v>802</v>
      </c>
    </row>
    <row r="8" spans="1:4">
      <c r="A8" s="4" t="s">
        <v>360</v>
      </c>
    </row>
    <row r="9" spans="1:4">
      <c r="A9" s="4" t="s">
        <v>357</v>
      </c>
      <c r="B9" s="5" t="n">
        <v>676</v>
      </c>
      <c r="C9" s="5" t="n">
        <v>1039</v>
      </c>
      <c r="D9" s="5" t="n">
        <v>1039</v>
      </c>
    </row>
    <row r="10" spans="1:4">
      <c r="A10" s="4" t="s">
        <v>361</v>
      </c>
    </row>
    <row r="11" spans="1:4">
      <c r="A11" s="4" t="s">
        <v>357</v>
      </c>
      <c r="B11" s="5" t="n">
        <v>13652</v>
      </c>
      <c r="C11" s="4" t="s">
        <v>50</v>
      </c>
      <c r="D11" s="4" t="s">
        <v>50</v>
      </c>
    </row>
    <row r="12" spans="1:4">
      <c r="A12" s="4" t="s">
        <v>362</v>
      </c>
    </row>
    <row r="13" spans="1:4">
      <c r="A13" s="4" t="s">
        <v>357</v>
      </c>
      <c r="B13" s="5" t="n">
        <v>5675</v>
      </c>
      <c r="C13" s="5" t="n">
        <v>3667</v>
      </c>
      <c r="D13" s="5" t="n">
        <v>3472</v>
      </c>
    </row>
    <row r="14" spans="1:4">
      <c r="A14" s="4" t="s">
        <v>363</v>
      </c>
    </row>
    <row r="15" spans="1:4">
      <c r="A15" s="4" t="s">
        <v>357</v>
      </c>
      <c r="B15" s="5" t="n">
        <v>83</v>
      </c>
      <c r="C15" s="5" t="n">
        <v>131</v>
      </c>
      <c r="D15" s="5" t="n">
        <v>190</v>
      </c>
    </row>
    <row r="16" spans="1:4">
      <c r="A16" s="4" t="s">
        <v>364</v>
      </c>
    </row>
    <row r="17" spans="1:4">
      <c r="A17" s="4" t="s">
        <v>357</v>
      </c>
      <c r="B17" s="5" t="n">
        <v>271</v>
      </c>
      <c r="C17" s="5" t="n">
        <v>206</v>
      </c>
      <c r="D17" s="5" t="n">
        <v>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0"/>
  </cols>
  <sheetData>
    <row r="1" spans="1:5">
      <c r="A1" s="1" t="s">
        <v>365</v>
      </c>
      <c r="B1" s="2" t="s">
        <v>1</v>
      </c>
    </row>
    <row r="2" spans="1:5">
      <c r="B2" s="2" t="s">
        <v>366</v>
      </c>
      <c r="C2" s="2" t="s">
        <v>367</v>
      </c>
      <c r="D2" s="2" t="s">
        <v>368</v>
      </c>
      <c r="E2" s="2" t="s">
        <v>369</v>
      </c>
    </row>
    <row r="3" spans="1:5">
      <c r="A3" s="4" t="s">
        <v>370</v>
      </c>
      <c r="B3" s="6" t="n">
        <v>74</v>
      </c>
      <c r="C3" s="6" t="n">
        <v>213</v>
      </c>
    </row>
    <row r="4" spans="1:5">
      <c r="A4" s="4" t="s">
        <v>140</v>
      </c>
      <c r="B4" s="5" t="n">
        <v>457</v>
      </c>
      <c r="C4" s="5" t="n">
        <v>432</v>
      </c>
      <c r="D4" s="6" t="n">
        <v>335</v>
      </c>
    </row>
    <row r="5" spans="1:5">
      <c r="A5" s="4" t="s">
        <v>371</v>
      </c>
      <c r="B5" s="5" t="n">
        <v>7893</v>
      </c>
      <c r="C5" s="5" t="n">
        <v>5347</v>
      </c>
      <c r="D5" s="5" t="n">
        <v>3036</v>
      </c>
    </row>
    <row r="6" spans="1:5">
      <c r="A6" s="4" t="s">
        <v>372</v>
      </c>
      <c r="B6" s="5" t="n">
        <v>684</v>
      </c>
      <c r="C6" s="5" t="n">
        <v>652</v>
      </c>
      <c r="D6" s="5" t="n">
        <v>679</v>
      </c>
    </row>
    <row r="7" spans="1:5">
      <c r="A7" s="4" t="s">
        <v>373</v>
      </c>
      <c r="B7" s="5" t="n">
        <v>4000</v>
      </c>
      <c r="C7" s="5" t="n">
        <v>2400</v>
      </c>
      <c r="D7" s="6" t="n">
        <v>1900</v>
      </c>
    </row>
    <row r="8" spans="1:5">
      <c r="A8" s="4" t="s">
        <v>374</v>
      </c>
      <c r="B8" s="5" t="n">
        <v>250</v>
      </c>
    </row>
    <row r="9" spans="1:5">
      <c r="A9" s="4" t="s">
        <v>375</v>
      </c>
      <c r="B9" s="5" t="n">
        <v>500</v>
      </c>
    </row>
    <row r="10" spans="1:5">
      <c r="A10" s="4" t="s">
        <v>376</v>
      </c>
      <c r="B10" s="6" t="n">
        <v>14497</v>
      </c>
      <c r="C10" s="6" t="n">
        <v>16810</v>
      </c>
    </row>
    <row r="11" spans="1:5">
      <c r="A11" s="4" t="s">
        <v>377</v>
      </c>
      <c r="C11" s="4" t="s">
        <v>378</v>
      </c>
    </row>
    <row r="12" spans="1:5">
      <c r="A12" s="4" t="s">
        <v>379</v>
      </c>
      <c r="B12" s="5" t="n">
        <v>57630000</v>
      </c>
      <c r="C12" s="5" t="n">
        <v>42701000</v>
      </c>
      <c r="E12" s="5" t="n">
        <v>1000</v>
      </c>
    </row>
    <row r="13" spans="1:5">
      <c r="A13" s="4" t="s">
        <v>380</v>
      </c>
      <c r="B13" s="4" t="s">
        <v>381</v>
      </c>
    </row>
    <row r="14" spans="1:5">
      <c r="A14" s="4" t="s">
        <v>382</v>
      </c>
      <c r="B14" s="4" t="s">
        <v>383</v>
      </c>
    </row>
    <row r="15" spans="1:5">
      <c r="A15" s="4" t="s">
        <v>384</v>
      </c>
      <c r="B15" s="4" t="s">
        <v>385</v>
      </c>
    </row>
    <row r="16" spans="1:5">
      <c r="A16" s="4" t="s">
        <v>386</v>
      </c>
    </row>
    <row r="17" spans="1:5">
      <c r="A17" s="4" t="s">
        <v>327</v>
      </c>
      <c r="B17" s="4" t="s">
        <v>387</v>
      </c>
      <c r="C17" s="4" t="s">
        <v>347</v>
      </c>
      <c r="D17" s="4" t="s">
        <v>388</v>
      </c>
    </row>
    <row r="18" spans="1:5">
      <c r="A18" s="4" t="s">
        <v>389</v>
      </c>
    </row>
    <row r="19" spans="1:5">
      <c r="A19" s="4" t="s">
        <v>390</v>
      </c>
      <c r="B19" s="6" t="n">
        <v>44500</v>
      </c>
    </row>
    <row r="20" spans="1:5">
      <c r="A20" s="4" t="s">
        <v>391</v>
      </c>
    </row>
    <row r="21" spans="1:5">
      <c r="A21" s="4" t="s">
        <v>390</v>
      </c>
      <c r="B21" s="6" t="n">
        <v>32900</v>
      </c>
    </row>
    <row r="22" spans="1:5">
      <c r="A22" s="4" t="s">
        <v>358</v>
      </c>
    </row>
    <row r="23" spans="1:5">
      <c r="A23" s="4" t="s">
        <v>392</v>
      </c>
      <c r="B23" s="6" t="n">
        <v>18</v>
      </c>
    </row>
    <row r="24" spans="1:5">
      <c r="A24" s="4" t="s">
        <v>379</v>
      </c>
      <c r="B24" s="5" t="n">
        <v>355095</v>
      </c>
    </row>
    <row r="25" spans="1:5">
      <c r="A25" s="4" t="s">
        <v>393</v>
      </c>
    </row>
    <row r="26" spans="1:5">
      <c r="A26" s="4" t="s">
        <v>394</v>
      </c>
      <c r="B26" s="5" t="n">
        <v>400</v>
      </c>
    </row>
    <row r="27" spans="1:5">
      <c r="A27" s="4" t="s">
        <v>376</v>
      </c>
      <c r="B27" s="6" t="n">
        <v>2700</v>
      </c>
      <c r="C27" s="6" t="n">
        <v>17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5</v>
      </c>
      <c r="B2" s="6" t="n">
        <v>7235</v>
      </c>
      <c r="C2" s="6" t="n">
        <v>10336</v>
      </c>
    </row>
    <row r="3" spans="1:3">
      <c r="A3" s="4" t="s">
        <v>396</v>
      </c>
    </row>
    <row r="4" spans="1:3">
      <c r="A4" s="4" t="s">
        <v>35</v>
      </c>
      <c r="B4" s="5" t="n">
        <v>7235</v>
      </c>
      <c r="C4" s="5" t="n">
        <v>10336</v>
      </c>
    </row>
    <row r="5" spans="1:3">
      <c r="A5" s="4" t="s">
        <v>397</v>
      </c>
    </row>
    <row r="6" spans="1:3">
      <c r="A6" s="4" t="s">
        <v>35</v>
      </c>
      <c r="B6" s="4" t="s">
        <v>50</v>
      </c>
      <c r="C6" s="4" t="s">
        <v>50</v>
      </c>
    </row>
    <row r="7" spans="1:3">
      <c r="A7" s="4" t="s">
        <v>398</v>
      </c>
    </row>
    <row r="8" spans="1:3">
      <c r="A8" s="4" t="s">
        <v>35</v>
      </c>
      <c r="B8" s="4" t="s">
        <v>50</v>
      </c>
      <c r="C8"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9</v>
      </c>
      <c r="B1" s="2" t="s">
        <v>2</v>
      </c>
      <c r="C1" s="2" t="s">
        <v>32</v>
      </c>
    </row>
    <row r="2" spans="1:3">
      <c r="A2" s="4" t="s">
        <v>35</v>
      </c>
      <c r="B2" s="6" t="n">
        <v>7235</v>
      </c>
      <c r="C2" s="6" t="n">
        <v>10336</v>
      </c>
    </row>
    <row r="3" spans="1:3">
      <c r="A3" s="4" t="s">
        <v>400</v>
      </c>
      <c r="B3" s="5" t="n">
        <v>171</v>
      </c>
      <c r="C3" s="5" t="n">
        <v>123</v>
      </c>
    </row>
    <row r="4" spans="1:3">
      <c r="A4" s="4" t="s">
        <v>401</v>
      </c>
    </row>
    <row r="5" spans="1:3">
      <c r="A5" s="4" t="s">
        <v>35</v>
      </c>
      <c r="B5" s="5" t="n">
        <v>698</v>
      </c>
      <c r="C5" s="5" t="n">
        <v>218</v>
      </c>
    </row>
    <row r="6" spans="1:3">
      <c r="A6" s="4" t="s">
        <v>402</v>
      </c>
    </row>
    <row r="7" spans="1:3">
      <c r="A7" s="4" t="s">
        <v>35</v>
      </c>
      <c r="B7" s="6" t="n">
        <v>6366</v>
      </c>
      <c r="C7" s="6" t="n">
        <v>9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7964</v>
      </c>
      <c r="C4" s="6" t="n">
        <v>3985</v>
      </c>
      <c r="D4" s="6" t="n">
        <v>8950</v>
      </c>
    </row>
    <row r="5" spans="1:4">
      <c r="A5" s="4" t="s">
        <v>75</v>
      </c>
      <c r="B5" s="5" t="n">
        <v>5117</v>
      </c>
      <c r="C5" s="5" t="n">
        <v>10076</v>
      </c>
      <c r="D5" s="5" t="n">
        <v>5293</v>
      </c>
    </row>
    <row r="6" spans="1:4">
      <c r="A6" s="4" t="s">
        <v>76</v>
      </c>
      <c r="B6" s="5" t="n">
        <v>2847</v>
      </c>
      <c r="C6" s="5" t="n">
        <v>-6091</v>
      </c>
      <c r="D6" s="5" t="n">
        <v>3657</v>
      </c>
    </row>
    <row r="7" spans="1:4">
      <c r="A7" s="3" t="s">
        <v>77</v>
      </c>
    </row>
    <row r="8" spans="1:4">
      <c r="A8" s="4" t="s">
        <v>78</v>
      </c>
      <c r="B8" s="5" t="n">
        <v>7893</v>
      </c>
      <c r="C8" s="5" t="n">
        <v>5347</v>
      </c>
      <c r="D8" s="5" t="n">
        <v>3036</v>
      </c>
    </row>
    <row r="9" spans="1:4">
      <c r="A9" s="4" t="s">
        <v>79</v>
      </c>
      <c r="B9" s="5" t="n">
        <v>3062</v>
      </c>
      <c r="C9" s="5" t="n">
        <v>2703</v>
      </c>
      <c r="D9" s="5" t="n">
        <v>3510</v>
      </c>
    </row>
    <row r="10" spans="1:4">
      <c r="A10" s="4" t="s">
        <v>80</v>
      </c>
      <c r="B10" s="5" t="n">
        <v>9569</v>
      </c>
      <c r="C10" s="5" t="n">
        <v>8989</v>
      </c>
      <c r="D10" s="5" t="n">
        <v>8935</v>
      </c>
    </row>
    <row r="11" spans="1:4">
      <c r="A11" s="4" t="s">
        <v>81</v>
      </c>
      <c r="B11" s="5" t="n">
        <v>10932</v>
      </c>
      <c r="C11" s="5" t="n">
        <v>10080</v>
      </c>
      <c r="D11" s="5" t="n">
        <v>8223</v>
      </c>
    </row>
    <row r="12" spans="1:4">
      <c r="A12" s="4" t="s">
        <v>82</v>
      </c>
      <c r="B12" s="5" t="n">
        <v>31456</v>
      </c>
      <c r="C12" s="5" t="n">
        <v>27119</v>
      </c>
      <c r="D12" s="5" t="n">
        <v>23704</v>
      </c>
    </row>
    <row r="13" spans="1:4">
      <c r="A13" s="4" t="s">
        <v>83</v>
      </c>
      <c r="B13" s="5" t="n">
        <v>-28609</v>
      </c>
      <c r="C13" s="5" t="n">
        <v>-33210</v>
      </c>
      <c r="D13" s="5" t="n">
        <v>-20047</v>
      </c>
    </row>
    <row r="14" spans="1:4">
      <c r="A14" s="4" t="s">
        <v>84</v>
      </c>
      <c r="B14" s="5" t="n">
        <v>93</v>
      </c>
      <c r="C14" s="5" t="n">
        <v>31</v>
      </c>
      <c r="D14" s="5" t="n">
        <v>2</v>
      </c>
    </row>
    <row r="15" spans="1:4">
      <c r="A15" s="4" t="s">
        <v>85</v>
      </c>
      <c r="B15" s="4" t="s">
        <v>50</v>
      </c>
      <c r="C15" s="4" t="s">
        <v>50</v>
      </c>
      <c r="D15" s="5" t="n">
        <v>27</v>
      </c>
    </row>
    <row r="16" spans="1:4">
      <c r="A16" s="4" t="s">
        <v>86</v>
      </c>
      <c r="B16" s="6" t="n">
        <v>-28516</v>
      </c>
      <c r="C16" s="6" t="n">
        <v>-33179</v>
      </c>
      <c r="D16" s="6" t="n">
        <v>-20018</v>
      </c>
    </row>
    <row r="17" spans="1:4">
      <c r="A17" s="4" t="s">
        <v>87</v>
      </c>
      <c r="B17" s="7" t="n">
        <v>-0.53</v>
      </c>
      <c r="C17" s="7" t="n">
        <v>-0.84</v>
      </c>
      <c r="D17" s="7" t="n">
        <v>-0.5600000000000001</v>
      </c>
    </row>
    <row r="18" spans="1:4">
      <c r="A18" s="4" t="s">
        <v>88</v>
      </c>
      <c r="B18" s="5" t="n">
        <v>54152</v>
      </c>
      <c r="C18" s="5" t="n">
        <v>39554</v>
      </c>
      <c r="D18" s="5" t="n">
        <v>35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170</v>
      </c>
    </row>
    <row r="3" spans="1:3">
      <c r="A3" s="4" t="s">
        <v>404</v>
      </c>
      <c r="B3" s="6" t="n">
        <v>485</v>
      </c>
      <c r="C3" s="6" t="n">
        <v>477</v>
      </c>
    </row>
    <row r="4" spans="1:3">
      <c r="A4" s="4" t="s">
        <v>405</v>
      </c>
      <c r="B4" s="5" t="n">
        <v>2620</v>
      </c>
      <c r="C4" s="5" t="n">
        <v>5032</v>
      </c>
    </row>
    <row r="5" spans="1:3">
      <c r="A5" s="4" t="s">
        <v>406</v>
      </c>
      <c r="B5" s="5" t="n">
        <v>1660</v>
      </c>
      <c r="C5" s="5" t="n">
        <v>3284</v>
      </c>
    </row>
    <row r="6" spans="1:3">
      <c r="A6" s="4" t="s">
        <v>407</v>
      </c>
      <c r="B6" s="5" t="n">
        <v>4765</v>
      </c>
      <c r="C6" s="5" t="n">
        <v>8793</v>
      </c>
    </row>
    <row r="7" spans="1:3">
      <c r="A7" s="4" t="s">
        <v>408</v>
      </c>
      <c r="B7" s="5" t="n">
        <v>-2065</v>
      </c>
      <c r="C7" s="5" t="n">
        <v>-5377</v>
      </c>
    </row>
    <row r="8" spans="1:3">
      <c r="A8" s="4" t="s">
        <v>37</v>
      </c>
      <c r="B8" s="6" t="n">
        <v>2700</v>
      </c>
      <c r="C8" s="6" t="n">
        <v>3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9</v>
      </c>
      <c r="B1" s="2" t="s">
        <v>2</v>
      </c>
      <c r="C1" s="2" t="s">
        <v>32</v>
      </c>
    </row>
    <row r="2" spans="1:3">
      <c r="A2" s="3" t="s">
        <v>410</v>
      </c>
    </row>
    <row r="3" spans="1:3">
      <c r="A3" s="4" t="s">
        <v>411</v>
      </c>
      <c r="B3" s="6" t="n">
        <v>4123</v>
      </c>
      <c r="C3" s="6" t="n">
        <v>3853</v>
      </c>
    </row>
    <row r="4" spans="1:3">
      <c r="A4" s="4" t="s">
        <v>412</v>
      </c>
      <c r="B4" s="5" t="n">
        <v>-2824</v>
      </c>
      <c r="C4" s="5" t="n">
        <v>-2364</v>
      </c>
    </row>
    <row r="5" spans="1:3">
      <c r="A5" s="4" t="s">
        <v>40</v>
      </c>
      <c r="B5" s="5" t="n">
        <v>1299</v>
      </c>
      <c r="C5" s="5" t="n">
        <v>1489</v>
      </c>
    </row>
    <row r="6" spans="1:3">
      <c r="A6" s="4" t="s">
        <v>413</v>
      </c>
    </row>
    <row r="7" spans="1:3">
      <c r="A7" s="3" t="s">
        <v>410</v>
      </c>
    </row>
    <row r="8" spans="1:3">
      <c r="A8" s="4" t="s">
        <v>411</v>
      </c>
      <c r="B8" s="5" t="n">
        <v>2450</v>
      </c>
      <c r="C8" s="5" t="n">
        <v>2300</v>
      </c>
    </row>
    <row r="9" spans="1:3">
      <c r="A9" s="4" t="s">
        <v>414</v>
      </c>
    </row>
    <row r="10" spans="1:3">
      <c r="A10" s="3" t="s">
        <v>410</v>
      </c>
    </row>
    <row r="11" spans="1:3">
      <c r="A11" s="4" t="s">
        <v>411</v>
      </c>
      <c r="B11" s="5" t="n">
        <v>1329</v>
      </c>
      <c r="C11" s="5" t="n">
        <v>1220</v>
      </c>
    </row>
    <row r="12" spans="1:3">
      <c r="A12" s="4" t="s">
        <v>415</v>
      </c>
    </row>
    <row r="13" spans="1:3">
      <c r="A13" s="3" t="s">
        <v>410</v>
      </c>
    </row>
    <row r="14" spans="1:3">
      <c r="A14" s="4" t="s">
        <v>411</v>
      </c>
      <c r="B14" s="5" t="n">
        <v>298</v>
      </c>
      <c r="C14" s="5" t="n">
        <v>288</v>
      </c>
    </row>
    <row r="15" spans="1:3">
      <c r="A15" s="4" t="s">
        <v>416</v>
      </c>
    </row>
    <row r="16" spans="1:3">
      <c r="A16" s="3" t="s">
        <v>410</v>
      </c>
    </row>
    <row r="17" spans="1:3">
      <c r="A17" s="4" t="s">
        <v>411</v>
      </c>
      <c r="B17" s="6" t="n">
        <v>46</v>
      </c>
      <c r="C17" s="6"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170</v>
      </c>
    </row>
    <row r="3" spans="1:3">
      <c r="A3" s="4" t="s">
        <v>418</v>
      </c>
      <c r="B3" s="6" t="n">
        <v>3100</v>
      </c>
      <c r="C3" s="6" t="n">
        <v>4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19</v>
      </c>
      <c r="B1" s="2" t="s">
        <v>420</v>
      </c>
      <c r="C1" s="2" t="s">
        <v>1</v>
      </c>
    </row>
    <row r="2" spans="1:5">
      <c r="B2" s="2" t="s">
        <v>421</v>
      </c>
      <c r="C2" s="2" t="s">
        <v>2</v>
      </c>
      <c r="D2" s="2" t="s">
        <v>32</v>
      </c>
      <c r="E2" s="2" t="s">
        <v>72</v>
      </c>
    </row>
    <row r="3" spans="1:5">
      <c r="A3" s="4" t="s">
        <v>422</v>
      </c>
      <c r="B3" s="6" t="n">
        <v>4100</v>
      </c>
    </row>
    <row r="4" spans="1:5">
      <c r="A4" s="4" t="s">
        <v>423</v>
      </c>
      <c r="B4" s="5" t="n">
        <v>1000</v>
      </c>
      <c r="C4" s="5" t="n">
        <v>57630000</v>
      </c>
      <c r="D4" s="5" t="n">
        <v>42701000</v>
      </c>
    </row>
    <row r="5" spans="1:5">
      <c r="A5" s="4" t="s">
        <v>424</v>
      </c>
      <c r="B5" s="4" t="s">
        <v>425</v>
      </c>
    </row>
    <row r="6" spans="1:5">
      <c r="A6" s="4" t="s">
        <v>426</v>
      </c>
    </row>
    <row r="7" spans="1:5">
      <c r="A7" s="4" t="s">
        <v>427</v>
      </c>
      <c r="C7" s="6" t="n">
        <v>100</v>
      </c>
      <c r="D7" s="6" t="n">
        <v>2100</v>
      </c>
      <c r="E7" s="6" t="n">
        <v>19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8</v>
      </c>
      <c r="B1" s="2" t="s">
        <v>1</v>
      </c>
    </row>
    <row r="2" spans="1:4">
      <c r="B2" s="2" t="s">
        <v>2</v>
      </c>
      <c r="C2" s="2" t="s">
        <v>32</v>
      </c>
      <c r="D2" s="2" t="s">
        <v>72</v>
      </c>
    </row>
    <row r="3" spans="1:4">
      <c r="A3" s="3" t="s">
        <v>429</v>
      </c>
    </row>
    <row r="4" spans="1:4">
      <c r="A4" s="4" t="s">
        <v>430</v>
      </c>
      <c r="B4" s="5" t="n">
        <v>676494</v>
      </c>
    </row>
    <row r="5" spans="1:4">
      <c r="A5" s="4" t="s">
        <v>431</v>
      </c>
    </row>
    <row r="6" spans="1:4">
      <c r="A6" s="3" t="s">
        <v>429</v>
      </c>
    </row>
    <row r="7" spans="1:4">
      <c r="A7" s="4" t="s">
        <v>432</v>
      </c>
      <c r="B7" s="5" t="n">
        <v>1840000</v>
      </c>
      <c r="C7" s="5" t="n">
        <v>1840000</v>
      </c>
      <c r="D7" s="5" t="n">
        <v>1984000</v>
      </c>
    </row>
    <row r="8" spans="1:4">
      <c r="A8" s="4" t="s">
        <v>433</v>
      </c>
      <c r="B8" s="5" t="n">
        <v>13652000</v>
      </c>
      <c r="C8" s="4" t="s">
        <v>50</v>
      </c>
      <c r="D8" s="4" t="s">
        <v>50</v>
      </c>
    </row>
    <row r="9" spans="1:4">
      <c r="A9" s="4" t="s">
        <v>434</v>
      </c>
      <c r="C9" s="4" t="s">
        <v>50</v>
      </c>
      <c r="D9" s="5" t="n">
        <v>-144000</v>
      </c>
    </row>
    <row r="10" spans="1:4">
      <c r="A10" s="4" t="s">
        <v>435</v>
      </c>
      <c r="B10" s="5" t="n">
        <v>-362000</v>
      </c>
      <c r="C10" s="4" t="s">
        <v>50</v>
      </c>
      <c r="D10" s="4" t="s">
        <v>50</v>
      </c>
    </row>
    <row r="11" spans="1:4">
      <c r="A11" s="4" t="s">
        <v>430</v>
      </c>
      <c r="B11" s="5" t="n">
        <v>15130000</v>
      </c>
      <c r="C11" s="5" t="n">
        <v>1840000</v>
      </c>
      <c r="D11" s="5" t="n">
        <v>1840000</v>
      </c>
    </row>
    <row r="12" spans="1:4">
      <c r="A12" s="4" t="s">
        <v>436</v>
      </c>
      <c r="B12" s="5" t="n">
        <v>15130000</v>
      </c>
    </row>
    <row r="13" spans="1:4">
      <c r="A13" s="3" t="s">
        <v>437</v>
      </c>
    </row>
    <row r="14" spans="1:4">
      <c r="A14" s="4" t="s">
        <v>432</v>
      </c>
      <c r="B14" s="7" t="n">
        <v>7.72</v>
      </c>
      <c r="C14" s="7" t="n">
        <v>7.72</v>
      </c>
      <c r="D14" s="6" t="n">
        <v>5</v>
      </c>
    </row>
    <row r="15" spans="1:4">
      <c r="A15" s="4" t="s">
        <v>433</v>
      </c>
      <c r="B15" s="8" t="n">
        <v>1.47</v>
      </c>
      <c r="C15" s="4" t="s">
        <v>50</v>
      </c>
      <c r="D15" s="4" t="s">
        <v>50</v>
      </c>
    </row>
    <row r="16" spans="1:4">
      <c r="A16" s="4" t="s">
        <v>434</v>
      </c>
      <c r="B16" s="4" t="s">
        <v>50</v>
      </c>
      <c r="C16" s="4" t="s">
        <v>50</v>
      </c>
      <c r="D16" s="8" t="n">
        <v>5.13</v>
      </c>
    </row>
    <row r="17" spans="1:4">
      <c r="A17" s="4" t="s">
        <v>435</v>
      </c>
      <c r="B17" s="5" t="n">
        <v>5</v>
      </c>
      <c r="C17" s="4" t="s">
        <v>50</v>
      </c>
      <c r="D17" s="4" t="s">
        <v>50</v>
      </c>
    </row>
    <row r="18" spans="1:4">
      <c r="A18" s="4" t="s">
        <v>438</v>
      </c>
      <c r="B18" s="8" t="n">
        <v>2.15</v>
      </c>
      <c r="C18" s="7" t="n">
        <v>7.72</v>
      </c>
      <c r="D18" s="7" t="n">
        <v>7.72</v>
      </c>
    </row>
    <row r="19" spans="1:4">
      <c r="A19" s="4" t="s">
        <v>436</v>
      </c>
      <c r="B19" s="7" t="n">
        <v>2.15</v>
      </c>
    </row>
    <row r="20" spans="1:4">
      <c r="A20" s="3" t="s">
        <v>439</v>
      </c>
    </row>
    <row r="21" spans="1:4">
      <c r="A21" s="4" t="s">
        <v>430</v>
      </c>
      <c r="B21" s="4" t="s">
        <v>440</v>
      </c>
    </row>
    <row r="22" spans="1:4">
      <c r="A22" s="4" t="s">
        <v>436</v>
      </c>
      <c r="B22" s="4" t="s">
        <v>4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1</v>
      </c>
      <c r="B1" s="2" t="s">
        <v>442</v>
      </c>
      <c r="C1" s="2" t="s">
        <v>299</v>
      </c>
      <c r="D1" s="2" t="s">
        <v>443</v>
      </c>
      <c r="E1" s="2" t="s">
        <v>2</v>
      </c>
      <c r="F1" s="2" t="s">
        <v>32</v>
      </c>
      <c r="G1" s="2" t="s">
        <v>72</v>
      </c>
      <c r="H1" s="2" t="s">
        <v>444</v>
      </c>
      <c r="I1" s="2" t="s">
        <v>445</v>
      </c>
    </row>
    <row r="2" spans="1:9">
      <c r="A2" s="4" t="s">
        <v>446</v>
      </c>
      <c r="D2" s="6" t="n">
        <v>29500</v>
      </c>
    </row>
    <row r="3" spans="1:9">
      <c r="A3" s="4" t="s">
        <v>447</v>
      </c>
      <c r="E3" s="5" t="n">
        <v>676494</v>
      </c>
      <c r="I3" s="5" t="n">
        <v>361909</v>
      </c>
    </row>
    <row r="4" spans="1:9">
      <c r="A4" s="4" t="s">
        <v>448</v>
      </c>
      <c r="D4" s="5" t="n">
        <v>6600000</v>
      </c>
    </row>
    <row r="5" spans="1:9">
      <c r="A5" s="4" t="s">
        <v>449</v>
      </c>
    </row>
    <row r="6" spans="1:9">
      <c r="A6" s="4" t="s">
        <v>447</v>
      </c>
      <c r="E6" s="5" t="n">
        <v>240000</v>
      </c>
    </row>
    <row r="7" spans="1:9">
      <c r="A7" s="4" t="s">
        <v>431</v>
      </c>
    </row>
    <row r="8" spans="1:9">
      <c r="A8" s="4" t="s">
        <v>450</v>
      </c>
      <c r="E8" s="5" t="n">
        <v>1200000</v>
      </c>
    </row>
    <row r="9" spans="1:9">
      <c r="A9" s="4" t="s">
        <v>451</v>
      </c>
      <c r="E9" s="7" t="n">
        <v>2.15</v>
      </c>
      <c r="F9" s="7" t="n">
        <v>7.72</v>
      </c>
      <c r="G9" s="7" t="n">
        <v>7.72</v>
      </c>
      <c r="H9" s="6" t="n">
        <v>5</v>
      </c>
    </row>
    <row r="10" spans="1:9">
      <c r="A10" s="4" t="s">
        <v>452</v>
      </c>
      <c r="E10" s="6" t="n">
        <v>6000</v>
      </c>
    </row>
    <row r="11" spans="1:9">
      <c r="A11" s="4" t="s">
        <v>447</v>
      </c>
      <c r="E11" s="5" t="n">
        <v>15130000</v>
      </c>
      <c r="F11" s="5" t="n">
        <v>1840000</v>
      </c>
      <c r="G11" s="5" t="n">
        <v>1840000</v>
      </c>
      <c r="H11" s="5" t="n">
        <v>1984000</v>
      </c>
    </row>
    <row r="12" spans="1:9">
      <c r="A12" s="4" t="s">
        <v>453</v>
      </c>
    </row>
    <row r="13" spans="1:9">
      <c r="A13" s="4" t="s">
        <v>451</v>
      </c>
      <c r="E13" s="7" t="n">
        <v>11.25</v>
      </c>
    </row>
    <row r="14" spans="1:9">
      <c r="A14" s="4" t="s">
        <v>454</v>
      </c>
      <c r="E14" s="5" t="n">
        <v>805000</v>
      </c>
    </row>
    <row r="15" spans="1:9">
      <c r="A15" s="4" t="s">
        <v>447</v>
      </c>
      <c r="E15" s="5" t="n">
        <v>802500</v>
      </c>
    </row>
    <row r="16" spans="1:9">
      <c r="A16" s="4" t="s">
        <v>455</v>
      </c>
    </row>
    <row r="17" spans="1:9">
      <c r="A17" s="4" t="s">
        <v>456</v>
      </c>
      <c r="B17" s="5" t="n">
        <v>13700000</v>
      </c>
      <c r="C17" s="5" t="n">
        <v>5978465</v>
      </c>
    </row>
    <row r="18" spans="1:9">
      <c r="A18" s="4" t="s">
        <v>457</v>
      </c>
      <c r="B18" s="7" t="n">
        <v>1.47</v>
      </c>
      <c r="C18" s="9" t="n">
        <v>3.315</v>
      </c>
    </row>
    <row r="19" spans="1:9">
      <c r="A19" s="4" t="s">
        <v>458</v>
      </c>
      <c r="B19" s="7" t="n">
        <v>1.47</v>
      </c>
    </row>
    <row r="20" spans="1:9">
      <c r="A20" s="4" t="s">
        <v>459</v>
      </c>
      <c r="B20" s="4" t="s">
        <v>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0</v>
      </c>
      <c r="B1" s="2" t="s">
        <v>1</v>
      </c>
    </row>
    <row r="2" spans="1:4">
      <c r="B2" s="2" t="s">
        <v>2</v>
      </c>
      <c r="C2" s="2" t="s">
        <v>32</v>
      </c>
      <c r="D2" s="2" t="s">
        <v>72</v>
      </c>
    </row>
    <row r="3" spans="1:4">
      <c r="A3" s="3" t="s">
        <v>186</v>
      </c>
    </row>
    <row r="4" spans="1:4">
      <c r="A4" s="4" t="s">
        <v>461</v>
      </c>
      <c r="B4" s="6" t="n">
        <v>142</v>
      </c>
      <c r="C4" s="6" t="n">
        <v>147</v>
      </c>
      <c r="D4" s="6" t="n">
        <v>137</v>
      </c>
    </row>
    <row r="5" spans="1:4">
      <c r="A5" s="4" t="s">
        <v>462</v>
      </c>
      <c r="B5" s="6" t="n">
        <v>139</v>
      </c>
      <c r="C5" s="6" t="n">
        <v>132</v>
      </c>
      <c r="D5" s="6" t="n">
        <v>1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3</v>
      </c>
      <c r="B1" s="2" t="s">
        <v>442</v>
      </c>
      <c r="C1" s="2" t="s">
        <v>464</v>
      </c>
      <c r="D1" s="2" t="s">
        <v>2</v>
      </c>
      <c r="E1" s="2" t="s">
        <v>299</v>
      </c>
      <c r="F1" s="2" t="s">
        <v>465</v>
      </c>
      <c r="G1" s="2" t="s">
        <v>2</v>
      </c>
      <c r="H1" s="2" t="s">
        <v>32</v>
      </c>
      <c r="I1" s="2" t="s">
        <v>72</v>
      </c>
      <c r="J1" s="2" t="s">
        <v>421</v>
      </c>
      <c r="K1" s="2" t="s">
        <v>466</v>
      </c>
      <c r="L1" s="2" t="s">
        <v>445</v>
      </c>
    </row>
    <row r="2" spans="1:12">
      <c r="A2" s="4" t="s">
        <v>467</v>
      </c>
      <c r="D2" s="5" t="n">
        <v>57630000</v>
      </c>
      <c r="G2" s="5" t="n">
        <v>57630000</v>
      </c>
      <c r="H2" s="5" t="n">
        <v>42701000</v>
      </c>
      <c r="J2" s="5" t="n">
        <v>1000</v>
      </c>
    </row>
    <row r="3" spans="1:12">
      <c r="A3" s="4" t="s">
        <v>468</v>
      </c>
      <c r="C3" s="5" t="n">
        <v>1226854</v>
      </c>
    </row>
    <row r="4" spans="1:12">
      <c r="A4" s="4" t="s">
        <v>469</v>
      </c>
      <c r="C4" s="7" t="n">
        <v>13.96</v>
      </c>
    </row>
    <row r="5" spans="1:12">
      <c r="A5" s="4" t="s">
        <v>470</v>
      </c>
      <c r="C5" s="10" t="n">
        <v>0.2894</v>
      </c>
    </row>
    <row r="6" spans="1:12">
      <c r="A6" s="4" t="s">
        <v>471</v>
      </c>
      <c r="C6" s="5" t="n">
        <v>355095</v>
      </c>
    </row>
    <row r="7" spans="1:12">
      <c r="A7" s="4" t="s">
        <v>472</v>
      </c>
      <c r="G7" s="5" t="n">
        <v>223000</v>
      </c>
      <c r="H7" s="5" t="n">
        <v>82000</v>
      </c>
      <c r="I7" s="5" t="n">
        <v>23136</v>
      </c>
    </row>
    <row r="8" spans="1:12">
      <c r="A8" s="4" t="s">
        <v>473</v>
      </c>
      <c r="G8" s="6" t="n">
        <v>262</v>
      </c>
      <c r="H8" s="6" t="n">
        <v>324</v>
      </c>
      <c r="I8" s="6" t="n">
        <v>285</v>
      </c>
    </row>
    <row r="9" spans="1:12">
      <c r="A9" s="4" t="s">
        <v>474</v>
      </c>
      <c r="D9" s="5" t="n">
        <v>82000</v>
      </c>
      <c r="G9" s="5" t="n">
        <v>82000</v>
      </c>
      <c r="H9" s="5" t="n">
        <v>77000</v>
      </c>
      <c r="I9" s="5" t="n">
        <v>33293</v>
      </c>
    </row>
    <row r="10" spans="1:12">
      <c r="A10" s="4" t="s">
        <v>475</v>
      </c>
      <c r="D10" s="7" t="n">
        <v>1.86</v>
      </c>
      <c r="G10" s="7" t="n">
        <v>1.86</v>
      </c>
      <c r="H10" s="7" t="n">
        <v>1.98</v>
      </c>
      <c r="I10" s="7" t="n">
        <v>6.15</v>
      </c>
    </row>
    <row r="11" spans="1:12">
      <c r="A11" s="4" t="s">
        <v>476</v>
      </c>
      <c r="G11" s="6" t="n">
        <v>153</v>
      </c>
      <c r="H11" s="6" t="n">
        <v>153</v>
      </c>
      <c r="I11" s="6" t="n">
        <v>205</v>
      </c>
    </row>
    <row r="12" spans="1:12">
      <c r="A12" s="4" t="s">
        <v>447</v>
      </c>
      <c r="D12" s="5" t="n">
        <v>676494</v>
      </c>
      <c r="G12" s="5" t="n">
        <v>676494</v>
      </c>
      <c r="L12" s="5" t="n">
        <v>361909</v>
      </c>
    </row>
    <row r="13" spans="1:12">
      <c r="A13" s="4" t="s">
        <v>477</v>
      </c>
    </row>
    <row r="14" spans="1:12">
      <c r="A14" s="4" t="s">
        <v>478</v>
      </c>
      <c r="D14" s="6" t="n">
        <v>1100</v>
      </c>
    </row>
    <row r="15" spans="1:12">
      <c r="A15" s="4" t="s">
        <v>479</v>
      </c>
      <c r="D15" s="5" t="n">
        <v>598276</v>
      </c>
    </row>
    <row r="16" spans="1:12">
      <c r="A16" s="4" t="s">
        <v>480</v>
      </c>
      <c r="D16" s="6" t="n">
        <v>1200</v>
      </c>
    </row>
    <row r="17" spans="1:12">
      <c r="A17" s="4" t="s">
        <v>481</v>
      </c>
      <c r="D17" s="6" t="n">
        <v>100</v>
      </c>
    </row>
    <row r="18" spans="1:12">
      <c r="A18" s="4" t="s">
        <v>482</v>
      </c>
    </row>
    <row r="19" spans="1:12">
      <c r="A19" s="4" t="s">
        <v>478</v>
      </c>
      <c r="F19" s="6" t="n">
        <v>4000</v>
      </c>
    </row>
    <row r="20" spans="1:12">
      <c r="A20" s="4" t="s">
        <v>479</v>
      </c>
      <c r="F20" s="5" t="n">
        <v>2200000</v>
      </c>
    </row>
    <row r="21" spans="1:12">
      <c r="A21" s="4" t="s">
        <v>480</v>
      </c>
      <c r="F21" s="6" t="n">
        <v>4100</v>
      </c>
    </row>
    <row r="22" spans="1:12">
      <c r="A22" s="4" t="s">
        <v>455</v>
      </c>
    </row>
    <row r="23" spans="1:12">
      <c r="A23" s="4" t="s">
        <v>478</v>
      </c>
      <c r="E23" s="6" t="n">
        <v>19500</v>
      </c>
    </row>
    <row r="24" spans="1:12">
      <c r="A24" s="4" t="s">
        <v>456</v>
      </c>
      <c r="B24" s="5" t="n">
        <v>13700000</v>
      </c>
      <c r="E24" s="5" t="n">
        <v>5978465</v>
      </c>
    </row>
    <row r="25" spans="1:12">
      <c r="A25" s="4" t="s">
        <v>457</v>
      </c>
      <c r="B25" s="7" t="n">
        <v>1.47</v>
      </c>
      <c r="E25" s="9" t="n">
        <v>3.315</v>
      </c>
    </row>
    <row r="26" spans="1:12">
      <c r="A26" s="4" t="s">
        <v>483</v>
      </c>
      <c r="E26" s="4" t="s">
        <v>484</v>
      </c>
    </row>
    <row r="27" spans="1:12">
      <c r="A27" s="4" t="s">
        <v>485</v>
      </c>
      <c r="B27" s="7" t="n">
        <v>1.47</v>
      </c>
    </row>
    <row r="28" spans="1:12">
      <c r="A28" s="4" t="s">
        <v>486</v>
      </c>
      <c r="B28" s="4" t="s">
        <v>313</v>
      </c>
    </row>
    <row r="29" spans="1:12">
      <c r="A29" s="4" t="s">
        <v>487</v>
      </c>
      <c r="B29" s="4" t="s">
        <v>488</v>
      </c>
    </row>
    <row r="30" spans="1:12">
      <c r="A30" s="4" t="s">
        <v>95</v>
      </c>
    </row>
    <row r="31" spans="1:12">
      <c r="A31" s="4" t="s">
        <v>489</v>
      </c>
      <c r="K31" s="5" t="n">
        <v>200000000</v>
      </c>
    </row>
    <row r="32" spans="1:12">
      <c r="A32" s="4" t="s">
        <v>490</v>
      </c>
      <c r="K32" s="6" t="n">
        <v>0</v>
      </c>
    </row>
    <row r="33" spans="1:12">
      <c r="A33" s="4" t="s">
        <v>472</v>
      </c>
      <c r="G33" s="5" t="n">
        <v>223000</v>
      </c>
      <c r="H33" s="5" t="n">
        <v>82000</v>
      </c>
      <c r="I33" s="5" t="n">
        <v>23000</v>
      </c>
    </row>
    <row r="34" spans="1:12">
      <c r="A34" s="4" t="s">
        <v>491</v>
      </c>
    </row>
    <row r="35" spans="1:12">
      <c r="A35" s="4" t="s">
        <v>489</v>
      </c>
      <c r="K35" s="5" t="n">
        <v>10000000</v>
      </c>
    </row>
    <row r="36" spans="1:12">
      <c r="A36" s="4" t="s">
        <v>490</v>
      </c>
      <c r="K3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7"/>
    <col customWidth="1" max="3" min="3" width="17"/>
    <col customWidth="1" max="4" min="4" width="17"/>
  </cols>
  <sheetData>
    <row r="1" spans="1:4">
      <c r="A1" s="1" t="s">
        <v>492</v>
      </c>
      <c r="B1" s="2" t="s">
        <v>1</v>
      </c>
    </row>
    <row r="2" spans="1:4">
      <c r="B2" s="2" t="s">
        <v>2</v>
      </c>
      <c r="C2" s="2" t="s">
        <v>32</v>
      </c>
      <c r="D2" s="2" t="s">
        <v>72</v>
      </c>
    </row>
    <row r="3" spans="1:4">
      <c r="A3" s="4" t="s">
        <v>493</v>
      </c>
      <c r="B3" s="4" t="s">
        <v>329</v>
      </c>
      <c r="C3" s="4" t="s">
        <v>329</v>
      </c>
      <c r="D3" s="4" t="s">
        <v>329</v>
      </c>
    </row>
    <row r="4" spans="1:4">
      <c r="A4" s="4" t="s">
        <v>494</v>
      </c>
      <c r="B4" s="4" t="s">
        <v>495</v>
      </c>
    </row>
    <row r="5" spans="1:4">
      <c r="A5" s="4" t="s">
        <v>496</v>
      </c>
      <c r="B5" s="4" t="s">
        <v>497</v>
      </c>
      <c r="C5" s="4" t="s">
        <v>497</v>
      </c>
    </row>
    <row r="6" spans="1:4">
      <c r="A6" s="4" t="s">
        <v>498</v>
      </c>
      <c r="B6" s="7" t="n">
        <v>0.9</v>
      </c>
      <c r="C6" s="7" t="n">
        <v>1.97</v>
      </c>
      <c r="D6" s="7" t="n">
        <v>6.17</v>
      </c>
    </row>
    <row r="7" spans="1:4">
      <c r="A7" s="4" t="s">
        <v>499</v>
      </c>
    </row>
    <row r="8" spans="1:4">
      <c r="A8" s="4" t="s">
        <v>500</v>
      </c>
      <c r="B8" s="4" t="s">
        <v>501</v>
      </c>
      <c r="C8" s="4" t="s">
        <v>502</v>
      </c>
      <c r="D8" s="4" t="s">
        <v>503</v>
      </c>
    </row>
    <row r="9" spans="1:4">
      <c r="A9" s="4" t="s">
        <v>494</v>
      </c>
      <c r="C9" s="4" t="s">
        <v>504</v>
      </c>
      <c r="D9" s="4" t="s">
        <v>505</v>
      </c>
    </row>
    <row r="10" spans="1:4">
      <c r="A10" s="4" t="s">
        <v>496</v>
      </c>
      <c r="D10" s="4" t="s">
        <v>497</v>
      </c>
    </row>
    <row r="11" spans="1:4">
      <c r="A11" s="4" t="s">
        <v>506</v>
      </c>
    </row>
    <row r="12" spans="1:4">
      <c r="A12" s="4" t="s">
        <v>500</v>
      </c>
      <c r="B12" s="4" t="s">
        <v>507</v>
      </c>
      <c r="C12" s="4" t="s">
        <v>508</v>
      </c>
      <c r="D12" s="4" t="s">
        <v>509</v>
      </c>
    </row>
    <row r="13" spans="1:4">
      <c r="A13" s="4" t="s">
        <v>494</v>
      </c>
      <c r="C13" s="4" t="s">
        <v>510</v>
      </c>
      <c r="D13" s="4" t="s">
        <v>511</v>
      </c>
    </row>
    <row r="14" spans="1:4">
      <c r="A14" s="4" t="s">
        <v>496</v>
      </c>
      <c r="D14" s="4" t="s">
        <v>5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3</v>
      </c>
      <c r="B1" s="2" t="s">
        <v>1</v>
      </c>
    </row>
    <row r="2" spans="1:4">
      <c r="B2" s="2" t="s">
        <v>2</v>
      </c>
      <c r="C2" s="2" t="s">
        <v>32</v>
      </c>
      <c r="D2" s="2" t="s">
        <v>72</v>
      </c>
    </row>
    <row r="3" spans="1:4">
      <c r="A3" s="3" t="s">
        <v>514</v>
      </c>
    </row>
    <row r="4" spans="1:4">
      <c r="A4" s="4" t="s">
        <v>515</v>
      </c>
      <c r="B4" s="5" t="n">
        <v>3667000</v>
      </c>
      <c r="C4" s="5" t="n">
        <v>3472000</v>
      </c>
      <c r="D4" s="5" t="n">
        <v>3252000</v>
      </c>
    </row>
    <row r="5" spans="1:4">
      <c r="A5" s="4" t="s">
        <v>433</v>
      </c>
      <c r="B5" s="5" t="n">
        <v>2701000</v>
      </c>
      <c r="C5" s="5" t="n">
        <v>745000</v>
      </c>
      <c r="D5" s="5" t="n">
        <v>998000</v>
      </c>
    </row>
    <row r="6" spans="1:4">
      <c r="A6" s="4" t="s">
        <v>434</v>
      </c>
      <c r="B6" s="4" t="s">
        <v>50</v>
      </c>
      <c r="C6" s="5" t="n">
        <v>-96000</v>
      </c>
      <c r="D6" s="5" t="n">
        <v>-574000</v>
      </c>
    </row>
    <row r="7" spans="1:4">
      <c r="A7" s="4" t="s">
        <v>435</v>
      </c>
      <c r="B7" s="5" t="n">
        <v>-693000</v>
      </c>
      <c r="C7" s="5" t="n">
        <v>-454000</v>
      </c>
      <c r="D7" s="5" t="n">
        <v>-204000</v>
      </c>
    </row>
    <row r="8" spans="1:4">
      <c r="A8" s="4" t="s">
        <v>516</v>
      </c>
      <c r="B8" s="5" t="n">
        <v>5675000</v>
      </c>
      <c r="C8" s="5" t="n">
        <v>3667000</v>
      </c>
      <c r="D8" s="5" t="n">
        <v>3472000</v>
      </c>
    </row>
    <row r="9" spans="1:4">
      <c r="A9" s="4" t="s">
        <v>517</v>
      </c>
      <c r="B9" s="5" t="n">
        <v>2161000</v>
      </c>
    </row>
    <row r="10" spans="1:4">
      <c r="A10" s="3" t="s">
        <v>518</v>
      </c>
    </row>
    <row r="11" spans="1:4">
      <c r="A11" s="4" t="s">
        <v>515</v>
      </c>
      <c r="B11" s="7" t="n">
        <v>7.23</v>
      </c>
      <c r="C11" s="7" t="n">
        <v>8.01</v>
      </c>
      <c r="D11" s="7" t="n">
        <v>6.07</v>
      </c>
    </row>
    <row r="12" spans="1:4">
      <c r="A12" s="4" t="s">
        <v>433</v>
      </c>
      <c r="B12" s="8" t="n">
        <v>1.8</v>
      </c>
      <c r="C12" s="8" t="n">
        <v>4.18</v>
      </c>
      <c r="D12" s="8" t="n">
        <v>12.29</v>
      </c>
    </row>
    <row r="13" spans="1:4">
      <c r="A13" s="4" t="s">
        <v>434</v>
      </c>
      <c r="B13" s="4" t="s">
        <v>50</v>
      </c>
      <c r="C13" s="5" t="n">
        <v>5</v>
      </c>
      <c r="D13" s="8" t="n">
        <v>4.85</v>
      </c>
    </row>
    <row r="14" spans="1:4">
      <c r="A14" s="4" t="s">
        <v>435</v>
      </c>
      <c r="B14" s="8" t="n">
        <v>5.38</v>
      </c>
      <c r="C14" s="8" t="n">
        <v>8.66</v>
      </c>
      <c r="D14" s="8" t="n">
        <v>7.08</v>
      </c>
    </row>
    <row r="15" spans="1:4">
      <c r="A15" s="4" t="s">
        <v>516</v>
      </c>
      <c r="B15" s="8" t="n">
        <v>4.87</v>
      </c>
      <c r="C15" s="7" t="n">
        <v>7.23</v>
      </c>
      <c r="D15" s="7" t="n">
        <v>8.01</v>
      </c>
    </row>
    <row r="16" spans="1:4">
      <c r="A16" s="4" t="s">
        <v>517</v>
      </c>
      <c r="B16" s="7" t="n">
        <v>7.19</v>
      </c>
    </row>
    <row r="17" spans="1:4">
      <c r="A17" s="3" t="s">
        <v>519</v>
      </c>
    </row>
    <row r="18" spans="1:4">
      <c r="A18" s="4" t="s">
        <v>516</v>
      </c>
      <c r="B18" s="4" t="s">
        <v>520</v>
      </c>
    </row>
    <row r="19" spans="1:4">
      <c r="A19" s="4" t="s">
        <v>517</v>
      </c>
      <c r="B19" s="4" t="s">
        <v>5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2</v>
      </c>
      <c r="D2" s="2" t="s">
        <v>72</v>
      </c>
    </row>
    <row r="3" spans="1:4">
      <c r="A3" s="3" t="s">
        <v>90</v>
      </c>
    </row>
    <row r="4" spans="1:4">
      <c r="A4" s="4" t="s">
        <v>86</v>
      </c>
      <c r="B4" s="6" t="n">
        <v>-28516</v>
      </c>
      <c r="C4" s="6" t="n">
        <v>-33179</v>
      </c>
      <c r="D4" s="6" t="n">
        <v>-20018</v>
      </c>
    </row>
    <row r="5" spans="1:4">
      <c r="A5" s="3" t="s">
        <v>91</v>
      </c>
    </row>
    <row r="6" spans="1:4">
      <c r="A6" s="4" t="s">
        <v>92</v>
      </c>
      <c r="B6" s="5" t="n">
        <v>36</v>
      </c>
      <c r="C6" s="5" t="n">
        <v>-27</v>
      </c>
      <c r="D6" s="5" t="n">
        <v>-107</v>
      </c>
    </row>
    <row r="7" spans="1:4">
      <c r="A7" s="4" t="s">
        <v>93</v>
      </c>
      <c r="B7" s="6" t="n">
        <v>-28480</v>
      </c>
      <c r="C7" s="6" t="n">
        <v>-33206</v>
      </c>
      <c r="D7" s="6" t="n">
        <v>-20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6"/>
    <col customWidth="1" max="2" min="2" width="20"/>
  </cols>
  <sheetData>
    <row r="1" spans="1:2">
      <c r="A1" s="1" t="s">
        <v>522</v>
      </c>
      <c r="B1" s="2" t="s">
        <v>523</v>
      </c>
    </row>
    <row r="2" spans="1:2">
      <c r="A2" s="4" t="s">
        <v>524</v>
      </c>
    </row>
    <row r="3" spans="1:2">
      <c r="A3" s="4" t="s">
        <v>525</v>
      </c>
      <c r="B3" s="5" t="n">
        <v>2617000</v>
      </c>
    </row>
    <row r="4" spans="1:2">
      <c r="A4" s="4" t="s">
        <v>526</v>
      </c>
      <c r="B4" s="5" t="n">
        <v>40000</v>
      </c>
    </row>
    <row r="5" spans="1:2">
      <c r="A5" s="4" t="s">
        <v>527</v>
      </c>
    </row>
    <row r="6" spans="1:2">
      <c r="A6" s="4" t="s">
        <v>528</v>
      </c>
      <c r="B6" s="8" t="n">
        <v>1.12</v>
      </c>
    </row>
    <row r="7" spans="1:2">
      <c r="A7" s="4" t="s">
        <v>529</v>
      </c>
    </row>
    <row r="8" spans="1:2">
      <c r="A8" s="4" t="s">
        <v>528</v>
      </c>
      <c r="B8" s="8" t="n">
        <v>1.97</v>
      </c>
    </row>
    <row r="9" spans="1:2">
      <c r="A9" s="4" t="s">
        <v>530</v>
      </c>
    </row>
    <row r="10" spans="1:2">
      <c r="A10" s="4" t="s">
        <v>525</v>
      </c>
      <c r="B10" s="5" t="n">
        <v>444000</v>
      </c>
    </row>
    <row r="11" spans="1:2">
      <c r="A11" s="4" t="s">
        <v>526</v>
      </c>
      <c r="B11" s="5" t="n">
        <v>169000</v>
      </c>
    </row>
    <row r="12" spans="1:2">
      <c r="A12" s="4" t="s">
        <v>531</v>
      </c>
    </row>
    <row r="13" spans="1:2">
      <c r="A13" s="4" t="s">
        <v>528</v>
      </c>
      <c r="B13" s="8" t="n">
        <v>2.34</v>
      </c>
    </row>
    <row r="14" spans="1:2">
      <c r="A14" s="4" t="s">
        <v>532</v>
      </c>
    </row>
    <row r="15" spans="1:2">
      <c r="A15" s="4" t="s">
        <v>528</v>
      </c>
      <c r="B15" s="8" t="n">
        <v>4.18</v>
      </c>
    </row>
    <row r="16" spans="1:2">
      <c r="A16" s="4" t="s">
        <v>533</v>
      </c>
    </row>
    <row r="17" spans="1:2">
      <c r="A17" s="4" t="s">
        <v>525</v>
      </c>
      <c r="B17" s="5" t="n">
        <v>1116000</v>
      </c>
    </row>
    <row r="18" spans="1:2">
      <c r="A18" s="4" t="s">
        <v>526</v>
      </c>
      <c r="B18" s="5" t="n">
        <v>973000</v>
      </c>
    </row>
    <row r="19" spans="1:2">
      <c r="A19" s="4" t="s">
        <v>534</v>
      </c>
    </row>
    <row r="20" spans="1:2">
      <c r="A20" s="4" t="s">
        <v>528</v>
      </c>
      <c r="B20" s="8" t="n">
        <v>4.88</v>
      </c>
    </row>
    <row r="21" spans="1:2">
      <c r="A21" s="4" t="s">
        <v>535</v>
      </c>
    </row>
    <row r="22" spans="1:2">
      <c r="A22" s="4" t="s">
        <v>528</v>
      </c>
      <c r="B22" s="8" t="n">
        <v>5.23</v>
      </c>
    </row>
    <row r="23" spans="1:2">
      <c r="A23" s="4" t="s">
        <v>536</v>
      </c>
    </row>
    <row r="24" spans="1:2">
      <c r="A24" s="4" t="s">
        <v>525</v>
      </c>
      <c r="B24" s="5" t="n">
        <v>805000</v>
      </c>
    </row>
    <row r="25" spans="1:2">
      <c r="A25" s="4" t="s">
        <v>526</v>
      </c>
      <c r="B25" s="5" t="n">
        <v>588000</v>
      </c>
    </row>
    <row r="26" spans="1:2">
      <c r="A26" s="4" t="s">
        <v>537</v>
      </c>
    </row>
    <row r="27" spans="1:2">
      <c r="A27" s="4" t="s">
        <v>528</v>
      </c>
      <c r="B27" s="5" t="n">
        <v>7</v>
      </c>
    </row>
    <row r="28" spans="1:2">
      <c r="A28" s="4" t="s">
        <v>538</v>
      </c>
    </row>
    <row r="29" spans="1:2">
      <c r="A29" s="4" t="s">
        <v>528</v>
      </c>
      <c r="B29" s="8" t="n">
        <v>9.01</v>
      </c>
    </row>
    <row r="30" spans="1:2">
      <c r="A30" s="4" t="s">
        <v>539</v>
      </c>
    </row>
    <row r="31" spans="1:2">
      <c r="A31" s="4" t="s">
        <v>525</v>
      </c>
      <c r="B31" s="5" t="n">
        <v>693000</v>
      </c>
    </row>
    <row r="32" spans="1:2">
      <c r="A32" s="4" t="s">
        <v>526</v>
      </c>
      <c r="B32" s="5" t="n">
        <v>391000</v>
      </c>
    </row>
    <row r="33" spans="1:2">
      <c r="A33" s="4" t="s">
        <v>540</v>
      </c>
    </row>
    <row r="34" spans="1:2">
      <c r="A34" s="4" t="s">
        <v>528</v>
      </c>
      <c r="B34" s="8" t="n">
        <v>12.43</v>
      </c>
    </row>
    <row r="35" spans="1:2">
      <c r="A35" s="4" t="s">
        <v>541</v>
      </c>
    </row>
    <row r="36" spans="1:2">
      <c r="A36" s="4" t="s">
        <v>528</v>
      </c>
      <c r="B36" s="8" t="n">
        <v>14.06</v>
      </c>
    </row>
    <row r="37" spans="1:2">
      <c r="A37" s="4" t="s">
        <v>542</v>
      </c>
    </row>
    <row r="38" spans="1:2">
      <c r="A38" s="4" t="s">
        <v>525</v>
      </c>
      <c r="B38" s="5" t="n">
        <v>5675000</v>
      </c>
    </row>
    <row r="39" spans="1:2">
      <c r="A39" s="4" t="s">
        <v>526</v>
      </c>
      <c r="B39" s="5" t="n">
        <v>216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2</v>
      </c>
    </row>
    <row r="3" spans="1:4">
      <c r="A3" s="3" t="s">
        <v>544</v>
      </c>
    </row>
    <row r="4" spans="1:4">
      <c r="A4" s="4" t="s">
        <v>432</v>
      </c>
      <c r="B4" s="5" t="n">
        <v>131000</v>
      </c>
      <c r="C4" s="5" t="n">
        <v>190000</v>
      </c>
      <c r="D4" s="4" t="s">
        <v>50</v>
      </c>
    </row>
    <row r="5" spans="1:4">
      <c r="A5" s="4" t="s">
        <v>545</v>
      </c>
      <c r="B5" s="4" t="s">
        <v>50</v>
      </c>
      <c r="C5" s="4" t="s">
        <v>50</v>
      </c>
      <c r="D5" s="5" t="n">
        <v>190000</v>
      </c>
    </row>
    <row r="6" spans="1:4">
      <c r="A6" s="4" t="s">
        <v>546</v>
      </c>
      <c r="B6" s="5" t="n">
        <v>48000</v>
      </c>
      <c r="C6" s="5" t="n">
        <v>59000</v>
      </c>
      <c r="D6" s="4" t="s">
        <v>50</v>
      </c>
    </row>
    <row r="7" spans="1:4">
      <c r="A7" s="4" t="s">
        <v>547</v>
      </c>
      <c r="B7" s="4" t="s">
        <v>50</v>
      </c>
      <c r="C7" s="4" t="s">
        <v>50</v>
      </c>
      <c r="D7" s="4" t="s">
        <v>50</v>
      </c>
    </row>
    <row r="8" spans="1:4">
      <c r="A8" s="4" t="s">
        <v>430</v>
      </c>
      <c r="B8" s="5" t="n">
        <v>83000</v>
      </c>
      <c r="C8" s="5" t="n">
        <v>131000</v>
      </c>
      <c r="D8" s="5" t="n">
        <v>190000</v>
      </c>
    </row>
    <row r="9" spans="1:4">
      <c r="A9" s="3" t="s">
        <v>548</v>
      </c>
    </row>
    <row r="10" spans="1:4">
      <c r="A10" s="4" t="s">
        <v>432</v>
      </c>
      <c r="B10" s="7" t="n">
        <v>12.43</v>
      </c>
      <c r="C10" s="7" t="n">
        <v>12.43</v>
      </c>
      <c r="D10" s="4" t="s">
        <v>50</v>
      </c>
    </row>
    <row r="11" spans="1:4">
      <c r="A11" s="4" t="s">
        <v>545</v>
      </c>
      <c r="B11" s="4" t="s">
        <v>50</v>
      </c>
      <c r="C11" s="4" t="s">
        <v>50</v>
      </c>
      <c r="D11" s="8" t="n">
        <v>12.43</v>
      </c>
    </row>
    <row r="12" spans="1:4">
      <c r="A12" s="4" t="s">
        <v>546</v>
      </c>
      <c r="B12" s="8" t="n">
        <v>12.43</v>
      </c>
      <c r="C12" s="8" t="n">
        <v>12.43</v>
      </c>
      <c r="D12" s="4" t="s">
        <v>50</v>
      </c>
    </row>
    <row r="13" spans="1:4">
      <c r="A13" s="4" t="s">
        <v>547</v>
      </c>
      <c r="B13" s="4" t="s">
        <v>50</v>
      </c>
      <c r="C13" s="4" t="s">
        <v>50</v>
      </c>
      <c r="D13" s="4" t="s">
        <v>50</v>
      </c>
    </row>
    <row r="14" spans="1:4">
      <c r="A14" s="4" t="s">
        <v>430</v>
      </c>
      <c r="B14" s="7" t="n">
        <v>12.43</v>
      </c>
      <c r="C14" s="7" t="n">
        <v>12.43</v>
      </c>
      <c r="D14" s="7" t="n">
        <v>12.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9</v>
      </c>
      <c r="B1" s="2" t="s">
        <v>1</v>
      </c>
    </row>
    <row r="2" spans="1:4">
      <c r="B2" s="2" t="s">
        <v>2</v>
      </c>
      <c r="C2" s="2" t="s">
        <v>32</v>
      </c>
      <c r="D2" s="2" t="s">
        <v>72</v>
      </c>
    </row>
    <row r="3" spans="1:4">
      <c r="A3" s="4" t="s">
        <v>101</v>
      </c>
      <c r="B3" s="6" t="n">
        <v>3784</v>
      </c>
      <c r="C3" s="6" t="n">
        <v>3367</v>
      </c>
      <c r="D3" s="6" t="n">
        <v>2687</v>
      </c>
    </row>
    <row r="4" spans="1:4">
      <c r="A4" s="4" t="s">
        <v>550</v>
      </c>
    </row>
    <row r="5" spans="1:4">
      <c r="A5" s="4" t="s">
        <v>101</v>
      </c>
      <c r="B5" s="5" t="n">
        <v>235</v>
      </c>
      <c r="C5" s="5" t="n">
        <v>312</v>
      </c>
      <c r="D5" s="5" t="n">
        <v>279</v>
      </c>
    </row>
    <row r="6" spans="1:4">
      <c r="A6" s="4" t="s">
        <v>551</v>
      </c>
    </row>
    <row r="7" spans="1:4">
      <c r="A7" s="4" t="s">
        <v>101</v>
      </c>
      <c r="B7" s="5" t="n">
        <v>288</v>
      </c>
      <c r="C7" s="5" t="n">
        <v>303</v>
      </c>
      <c r="D7" s="5" t="n">
        <v>208</v>
      </c>
    </row>
    <row r="8" spans="1:4">
      <c r="A8" s="4" t="s">
        <v>552</v>
      </c>
    </row>
    <row r="9" spans="1:4">
      <c r="A9" s="4" t="s">
        <v>101</v>
      </c>
      <c r="B9" s="5" t="n">
        <v>329</v>
      </c>
      <c r="C9" s="5" t="n">
        <v>173</v>
      </c>
      <c r="D9" s="5" t="n">
        <v>235</v>
      </c>
    </row>
    <row r="10" spans="1:4">
      <c r="A10" s="4" t="s">
        <v>553</v>
      </c>
    </row>
    <row r="11" spans="1:4">
      <c r="A11" s="4" t="s">
        <v>101</v>
      </c>
      <c r="B11" s="5" t="n">
        <v>339</v>
      </c>
      <c r="C11" s="5" t="n">
        <v>104</v>
      </c>
      <c r="D11" s="5" t="n">
        <v>442</v>
      </c>
    </row>
    <row r="12" spans="1:4">
      <c r="A12" s="4" t="s">
        <v>554</v>
      </c>
    </row>
    <row r="13" spans="1:4">
      <c r="A13" s="4" t="s">
        <v>101</v>
      </c>
      <c r="B13" s="6" t="n">
        <v>2593</v>
      </c>
      <c r="C13" s="6" t="n">
        <v>2475</v>
      </c>
      <c r="D13" s="6" t="n">
        <v>1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7"/>
    <col customWidth="1" max="6" min="6" width="14"/>
    <col customWidth="1" max="7" min="7" width="80"/>
    <col customWidth="1" max="8" min="8" width="80"/>
    <col customWidth="1" max="9" min="9" width="17"/>
    <col customWidth="1" max="10" min="10" width="17"/>
  </cols>
  <sheetData>
    <row r="1" spans="1:10">
      <c r="A1" s="1" t="s">
        <v>555</v>
      </c>
      <c r="B1" s="2" t="s">
        <v>556</v>
      </c>
      <c r="C1" s="2" t="s">
        <v>557</v>
      </c>
      <c r="D1" s="2" t="s">
        <v>558</v>
      </c>
      <c r="E1" s="2" t="s">
        <v>559</v>
      </c>
      <c r="F1" s="2" t="s">
        <v>297</v>
      </c>
      <c r="G1" s="2" t="s">
        <v>300</v>
      </c>
      <c r="H1" s="2" t="s">
        <v>2</v>
      </c>
      <c r="I1" s="2" t="s">
        <v>32</v>
      </c>
      <c r="J1" s="2" t="s">
        <v>72</v>
      </c>
    </row>
    <row r="2" spans="1:10">
      <c r="A2" s="4" t="s">
        <v>560</v>
      </c>
      <c r="B2" s="4" t="s">
        <v>561</v>
      </c>
      <c r="D2" s="4" t="s">
        <v>562</v>
      </c>
    </row>
    <row r="3" spans="1:10">
      <c r="A3" s="4" t="s">
        <v>142</v>
      </c>
      <c r="H3" s="6" t="n">
        <v>3784000</v>
      </c>
      <c r="I3" s="6" t="n">
        <v>3367000</v>
      </c>
      <c r="J3" s="6" t="n">
        <v>2687000</v>
      </c>
    </row>
    <row r="4" spans="1:10">
      <c r="A4" s="4" t="s">
        <v>563</v>
      </c>
      <c r="H4" s="4" t="s">
        <v>497</v>
      </c>
      <c r="I4" s="4" t="s">
        <v>497</v>
      </c>
    </row>
    <row r="5" spans="1:10">
      <c r="A5" s="4" t="s">
        <v>564</v>
      </c>
      <c r="H5" s="4" t="s">
        <v>495</v>
      </c>
    </row>
    <row r="6" spans="1:10">
      <c r="A6" s="4" t="s">
        <v>565</v>
      </c>
      <c r="H6" s="4" t="s">
        <v>329</v>
      </c>
      <c r="I6" s="4" t="s">
        <v>329</v>
      </c>
      <c r="J6" s="4" t="s">
        <v>329</v>
      </c>
    </row>
    <row r="7" spans="1:10">
      <c r="A7" s="4" t="s">
        <v>566</v>
      </c>
      <c r="H7" s="6" t="n">
        <v>0</v>
      </c>
      <c r="I7" s="6" t="n">
        <v>2000</v>
      </c>
    </row>
    <row r="8" spans="1:10">
      <c r="A8" s="4" t="s">
        <v>567</v>
      </c>
      <c r="H8" s="5" t="n">
        <v>223000</v>
      </c>
      <c r="I8" s="5" t="n">
        <v>82000</v>
      </c>
      <c r="J8" s="5" t="n">
        <v>23136</v>
      </c>
    </row>
    <row r="9" spans="1:10">
      <c r="A9" s="4" t="s">
        <v>568</v>
      </c>
      <c r="H9" s="6" t="n">
        <v>262000</v>
      </c>
      <c r="I9" s="6" t="n">
        <v>272000</v>
      </c>
      <c r="J9" s="6" t="n">
        <v>324000</v>
      </c>
    </row>
    <row r="10" spans="1:10">
      <c r="A10" s="4" t="s">
        <v>499</v>
      </c>
    </row>
    <row r="11" spans="1:10">
      <c r="A11" s="4" t="s">
        <v>563</v>
      </c>
      <c r="J11" s="4" t="s">
        <v>497</v>
      </c>
    </row>
    <row r="12" spans="1:10">
      <c r="A12" s="4" t="s">
        <v>564</v>
      </c>
      <c r="I12" s="4" t="s">
        <v>504</v>
      </c>
      <c r="J12" s="4" t="s">
        <v>505</v>
      </c>
    </row>
    <row r="13" spans="1:10">
      <c r="A13" s="4" t="s">
        <v>500</v>
      </c>
      <c r="H13" s="4" t="s">
        <v>501</v>
      </c>
      <c r="I13" s="4" t="s">
        <v>502</v>
      </c>
      <c r="J13" s="4" t="s">
        <v>503</v>
      </c>
    </row>
    <row r="14" spans="1:10">
      <c r="A14" s="4" t="s">
        <v>569</v>
      </c>
      <c r="H14" s="4" t="s">
        <v>570</v>
      </c>
    </row>
    <row r="15" spans="1:10">
      <c r="A15" s="4" t="s">
        <v>506</v>
      </c>
    </row>
    <row r="16" spans="1:10">
      <c r="A16" s="4" t="s">
        <v>563</v>
      </c>
      <c r="J16" s="4" t="s">
        <v>512</v>
      </c>
    </row>
    <row r="17" spans="1:10">
      <c r="A17" s="4" t="s">
        <v>564</v>
      </c>
      <c r="I17" s="4" t="s">
        <v>510</v>
      </c>
      <c r="J17" s="4" t="s">
        <v>511</v>
      </c>
    </row>
    <row r="18" spans="1:10">
      <c r="A18" s="4" t="s">
        <v>500</v>
      </c>
      <c r="H18" s="4" t="s">
        <v>507</v>
      </c>
      <c r="I18" s="4" t="s">
        <v>508</v>
      </c>
      <c r="J18" s="4" t="s">
        <v>509</v>
      </c>
    </row>
    <row r="19" spans="1:10">
      <c r="A19" s="4" t="s">
        <v>569</v>
      </c>
      <c r="H19" s="4" t="s">
        <v>571</v>
      </c>
    </row>
    <row r="20" spans="1:10">
      <c r="A20" s="4" t="s">
        <v>363</v>
      </c>
    </row>
    <row r="21" spans="1:10">
      <c r="A21" s="4" t="s">
        <v>572</v>
      </c>
      <c r="H21" s="4" t="s">
        <v>573</v>
      </c>
    </row>
    <row r="22" spans="1:10">
      <c r="A22" s="4" t="s">
        <v>574</v>
      </c>
      <c r="H22" s="6" t="n">
        <v>961000</v>
      </c>
    </row>
    <row r="23" spans="1:10">
      <c r="A23" s="4" t="s">
        <v>575</v>
      </c>
    </row>
    <row r="24" spans="1:10">
      <c r="A24" s="4" t="s">
        <v>142</v>
      </c>
      <c r="G24" s="6" t="n">
        <v>55000</v>
      </c>
    </row>
    <row r="25" spans="1:10">
      <c r="A25" s="4" t="s">
        <v>576</v>
      </c>
      <c r="G25" s="5" t="n">
        <v>98681</v>
      </c>
    </row>
    <row r="26" spans="1:10">
      <c r="A26" s="4" t="s">
        <v>577</v>
      </c>
      <c r="G26" s="4" t="s">
        <v>578</v>
      </c>
    </row>
    <row r="27" spans="1:10">
      <c r="A27" s="4" t="s">
        <v>579</v>
      </c>
    </row>
    <row r="28" spans="1:10">
      <c r="A28" s="4" t="s">
        <v>580</v>
      </c>
      <c r="F28" s="5" t="n">
        <v>40000</v>
      </c>
      <c r="I28" s="5" t="n">
        <v>30000</v>
      </c>
    </row>
    <row r="29" spans="1:10">
      <c r="A29" s="4" t="s">
        <v>581</v>
      </c>
      <c r="F29" s="4" t="s">
        <v>582</v>
      </c>
      <c r="I29" s="4" t="s">
        <v>582</v>
      </c>
    </row>
    <row r="30" spans="1:10">
      <c r="A30" s="4" t="s">
        <v>583</v>
      </c>
      <c r="F30" s="7" t="n">
        <v>1.76</v>
      </c>
      <c r="I30" s="7" t="n">
        <v>5.23</v>
      </c>
    </row>
    <row r="31" spans="1:10">
      <c r="A31" s="4" t="s">
        <v>584</v>
      </c>
      <c r="F31" s="4" t="s">
        <v>585</v>
      </c>
      <c r="I31" s="4" t="s">
        <v>586</v>
      </c>
    </row>
    <row r="32" spans="1:10">
      <c r="A32" s="4" t="s">
        <v>587</v>
      </c>
      <c r="F32" s="6" t="n">
        <v>19640000</v>
      </c>
      <c r="I32" s="6" t="n">
        <v>53000</v>
      </c>
    </row>
    <row r="33" spans="1:10">
      <c r="A33" s="4" t="s">
        <v>457</v>
      </c>
      <c r="F33" s="7" t="n">
        <v>0.49</v>
      </c>
      <c r="I33" s="7" t="n">
        <v>1.77</v>
      </c>
    </row>
    <row r="34" spans="1:10">
      <c r="A34" s="4" t="s">
        <v>563</v>
      </c>
      <c r="F34" s="4" t="s">
        <v>582</v>
      </c>
      <c r="I34" s="4" t="s">
        <v>497</v>
      </c>
    </row>
    <row r="35" spans="1:10">
      <c r="A35" s="4" t="s">
        <v>564</v>
      </c>
      <c r="F35" s="4" t="s">
        <v>495</v>
      </c>
      <c r="I35" s="4" t="s">
        <v>510</v>
      </c>
    </row>
    <row r="36" spans="1:10">
      <c r="A36" s="4" t="s">
        <v>500</v>
      </c>
      <c r="F36" s="4" t="s">
        <v>588</v>
      </c>
      <c r="I36" s="4" t="s">
        <v>589</v>
      </c>
    </row>
    <row r="37" spans="1:10">
      <c r="A37" s="4" t="s">
        <v>565</v>
      </c>
      <c r="F37" s="4" t="s">
        <v>329</v>
      </c>
      <c r="I37" s="4" t="s">
        <v>329</v>
      </c>
    </row>
    <row r="38" spans="1:10">
      <c r="A38" s="4" t="s">
        <v>590</v>
      </c>
    </row>
    <row r="39" spans="1:10">
      <c r="A39" s="4" t="s">
        <v>580</v>
      </c>
      <c r="E39" s="5" t="n">
        <v>150000</v>
      </c>
    </row>
    <row r="40" spans="1:10">
      <c r="A40" s="4" t="s">
        <v>581</v>
      </c>
      <c r="E40" s="4" t="s">
        <v>324</v>
      </c>
    </row>
    <row r="41" spans="1:10">
      <c r="A41" s="4" t="s">
        <v>583</v>
      </c>
      <c r="E41" s="7" t="n">
        <v>1.21</v>
      </c>
    </row>
    <row r="42" spans="1:10">
      <c r="A42" s="4" t="s">
        <v>587</v>
      </c>
      <c r="E42" s="6" t="n">
        <v>175067</v>
      </c>
    </row>
    <row r="43" spans="1:10">
      <c r="A43" s="4" t="s">
        <v>457</v>
      </c>
      <c r="E43" s="7" t="n">
        <v>1.17</v>
      </c>
    </row>
    <row r="44" spans="1:10">
      <c r="A44" s="4" t="s">
        <v>563</v>
      </c>
      <c r="E44" s="4" t="s">
        <v>497</v>
      </c>
    </row>
    <row r="45" spans="1:10">
      <c r="A45" s="4" t="s">
        <v>564</v>
      </c>
      <c r="E45" s="4" t="s">
        <v>495</v>
      </c>
    </row>
    <row r="46" spans="1:10">
      <c r="A46" s="4" t="s">
        <v>500</v>
      </c>
      <c r="E46" s="4" t="s">
        <v>507</v>
      </c>
    </row>
    <row r="47" spans="1:10">
      <c r="A47" s="4" t="s">
        <v>565</v>
      </c>
      <c r="E47" s="4" t="s">
        <v>329</v>
      </c>
    </row>
    <row r="48" spans="1:10">
      <c r="A48" s="4" t="s">
        <v>591</v>
      </c>
      <c r="E48" s="4" t="s">
        <v>582</v>
      </c>
    </row>
    <row r="49" spans="1:10">
      <c r="A49" s="4" t="s">
        <v>481</v>
      </c>
      <c r="E49" s="6" t="n">
        <v>11000</v>
      </c>
    </row>
    <row r="50" spans="1:10">
      <c r="A50" s="4" t="s">
        <v>592</v>
      </c>
    </row>
    <row r="51" spans="1:10">
      <c r="A51" s="4" t="s">
        <v>142</v>
      </c>
      <c r="C51" s="6" t="n">
        <v>390000</v>
      </c>
    </row>
    <row r="52" spans="1:10">
      <c r="A52" s="4" t="s">
        <v>593</v>
      </c>
    </row>
    <row r="53" spans="1:10">
      <c r="A53" s="4" t="s">
        <v>580</v>
      </c>
      <c r="H53" s="5" t="n">
        <v>420000</v>
      </c>
    </row>
    <row r="54" spans="1:10">
      <c r="A54" s="4" t="s">
        <v>594</v>
      </c>
      <c r="H54" s="6" t="n">
        <v>2574000</v>
      </c>
    </row>
    <row r="55" spans="1:10">
      <c r="A55" s="4" t="s">
        <v>595</v>
      </c>
      <c r="H55" s="6" t="n">
        <v>643000</v>
      </c>
      <c r="I55" s="6" t="n">
        <v>645000</v>
      </c>
      <c r="J55" s="6" t="n">
        <v>240000</v>
      </c>
    </row>
    <row r="56" spans="1:10">
      <c r="A56" s="4" t="s">
        <v>596</v>
      </c>
    </row>
    <row r="57" spans="1:10">
      <c r="A57" s="4" t="s">
        <v>577</v>
      </c>
      <c r="H57" s="4" t="s">
        <v>597</v>
      </c>
    </row>
    <row r="58" spans="1:10">
      <c r="A58" s="4" t="s">
        <v>580</v>
      </c>
      <c r="H58" s="5" t="n">
        <v>190000</v>
      </c>
    </row>
    <row r="59" spans="1:10">
      <c r="A59" s="4" t="s">
        <v>594</v>
      </c>
      <c r="H59" s="6" t="n">
        <v>2362000</v>
      </c>
    </row>
    <row r="60" spans="1:10">
      <c r="A60" s="4" t="s">
        <v>595</v>
      </c>
      <c r="H60" s="6" t="n">
        <v>590000</v>
      </c>
      <c r="I60" s="6" t="n">
        <v>591000</v>
      </c>
      <c r="J60" s="6" t="n">
        <v>220000</v>
      </c>
    </row>
    <row r="61" spans="1:10">
      <c r="A61" s="4" t="s">
        <v>598</v>
      </c>
      <c r="H61" s="7" t="n">
        <v>12.43</v>
      </c>
    </row>
    <row r="62" spans="1:10">
      <c r="A62" s="4" t="s">
        <v>591</v>
      </c>
      <c r="H62" s="4" t="s">
        <v>582</v>
      </c>
    </row>
    <row r="63" spans="1:10">
      <c r="A63" s="4" t="s">
        <v>599</v>
      </c>
    </row>
    <row r="64" spans="1:10">
      <c r="A64" s="4" t="s">
        <v>600</v>
      </c>
      <c r="H64" s="5" t="n">
        <v>2511150</v>
      </c>
    </row>
    <row r="65" spans="1:10">
      <c r="A65" s="4" t="s">
        <v>581</v>
      </c>
      <c r="H65" s="4" t="s">
        <v>324</v>
      </c>
    </row>
    <row r="66" spans="1:10">
      <c r="A66" s="4" t="s">
        <v>587</v>
      </c>
      <c r="H66" s="6" t="n">
        <v>2251000</v>
      </c>
    </row>
    <row r="67" spans="1:10">
      <c r="A67" s="4" t="s">
        <v>563</v>
      </c>
      <c r="H67" s="4" t="s">
        <v>497</v>
      </c>
    </row>
    <row r="68" spans="1:10">
      <c r="A68" s="4" t="s">
        <v>564</v>
      </c>
      <c r="H68" s="4" t="s">
        <v>495</v>
      </c>
    </row>
    <row r="69" spans="1:10">
      <c r="A69" s="4" t="s">
        <v>565</v>
      </c>
      <c r="H69" s="4" t="s">
        <v>329</v>
      </c>
    </row>
    <row r="70" spans="1:10">
      <c r="A70" s="4" t="s">
        <v>591</v>
      </c>
      <c r="H70" s="4" t="s">
        <v>582</v>
      </c>
    </row>
    <row r="71" spans="1:10">
      <c r="A71" s="4" t="s">
        <v>601</v>
      </c>
    </row>
    <row r="72" spans="1:10">
      <c r="A72" s="4" t="s">
        <v>583</v>
      </c>
      <c r="H72" s="7" t="n">
        <v>1.12</v>
      </c>
    </row>
    <row r="73" spans="1:10">
      <c r="A73" s="4" t="s">
        <v>457</v>
      </c>
      <c r="H73" s="7" t="n">
        <v>0.54</v>
      </c>
    </row>
    <row r="74" spans="1:10">
      <c r="A74" s="4" t="s">
        <v>500</v>
      </c>
      <c r="H74" s="4" t="s">
        <v>501</v>
      </c>
    </row>
    <row r="75" spans="1:10">
      <c r="A75" s="4" t="s">
        <v>602</v>
      </c>
    </row>
    <row r="76" spans="1:10">
      <c r="A76" s="4" t="s">
        <v>583</v>
      </c>
      <c r="H76" s="7" t="n">
        <v>1.97</v>
      </c>
    </row>
    <row r="77" spans="1:10">
      <c r="A77" s="4" t="s">
        <v>457</v>
      </c>
      <c r="H77" s="7" t="n">
        <v>0.96</v>
      </c>
    </row>
    <row r="78" spans="1:10">
      <c r="A78" s="4" t="s">
        <v>500</v>
      </c>
      <c r="H78" s="4" t="s">
        <v>507</v>
      </c>
    </row>
    <row r="79" spans="1:10">
      <c r="A79" s="4" t="s">
        <v>603</v>
      </c>
    </row>
    <row r="80" spans="1:10">
      <c r="A80" s="4" t="s">
        <v>604</v>
      </c>
      <c r="H80" s="5" t="n">
        <v>3500000</v>
      </c>
    </row>
    <row r="81" spans="1:10">
      <c r="A81" s="4" t="s">
        <v>600</v>
      </c>
      <c r="H81" s="5" t="n">
        <v>7500000</v>
      </c>
    </row>
    <row r="82" spans="1:10">
      <c r="A82" s="4" t="s">
        <v>605</v>
      </c>
      <c r="H82" s="6" t="n">
        <v>6000</v>
      </c>
    </row>
    <row r="83" spans="1:10">
      <c r="A83" s="4" t="s">
        <v>606</v>
      </c>
      <c r="H83" s="6" t="n">
        <v>4901000</v>
      </c>
    </row>
    <row r="84" spans="1:10">
      <c r="A84" s="4" t="s">
        <v>572</v>
      </c>
      <c r="H84" s="4" t="s">
        <v>607</v>
      </c>
    </row>
    <row r="85" spans="1:10">
      <c r="A85" s="4" t="s">
        <v>581</v>
      </c>
      <c r="H85" s="4" t="s">
        <v>324</v>
      </c>
    </row>
    <row r="86" spans="1:10">
      <c r="A86" s="4" t="s">
        <v>364</v>
      </c>
    </row>
    <row r="87" spans="1:10">
      <c r="A87" s="4" t="s">
        <v>560</v>
      </c>
      <c r="H87" s="4" t="s">
        <v>608</v>
      </c>
    </row>
    <row r="88" spans="1:10">
      <c r="A88" s="4" t="s">
        <v>479</v>
      </c>
      <c r="H88" s="5" t="n">
        <v>648534</v>
      </c>
    </row>
    <row r="89" spans="1:10">
      <c r="A89" s="4" t="s">
        <v>609</v>
      </c>
    </row>
    <row r="90" spans="1:10">
      <c r="A90" s="4" t="s">
        <v>479</v>
      </c>
      <c r="H90" s="5" t="n">
        <v>9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0</v>
      </c>
      <c r="B1" s="2" t="s">
        <v>2</v>
      </c>
      <c r="C1" s="2" t="s">
        <v>32</v>
      </c>
    </row>
    <row r="2" spans="1:3">
      <c r="A2" s="3" t="s">
        <v>195</v>
      </c>
    </row>
    <row r="3" spans="1:3">
      <c r="A3" s="4" t="s">
        <v>142</v>
      </c>
      <c r="B3" s="6" t="n">
        <v>3346</v>
      </c>
      <c r="C3" s="6" t="n">
        <v>4135</v>
      </c>
    </row>
    <row r="4" spans="1:3">
      <c r="A4" s="4" t="s">
        <v>611</v>
      </c>
      <c r="B4" s="5" t="n">
        <v>5858</v>
      </c>
      <c r="C4" s="5" t="n">
        <v>5493</v>
      </c>
    </row>
    <row r="5" spans="1:3">
      <c r="A5" s="4" t="s">
        <v>612</v>
      </c>
      <c r="B5" s="5" t="n">
        <v>-41</v>
      </c>
      <c r="C5" s="5" t="n">
        <v>-36</v>
      </c>
    </row>
    <row r="6" spans="1:3">
      <c r="A6" s="4" t="s">
        <v>613</v>
      </c>
      <c r="B6" s="5" t="n">
        <v>11646</v>
      </c>
      <c r="C6" s="5" t="n">
        <v>54509</v>
      </c>
    </row>
    <row r="7" spans="1:3">
      <c r="A7" s="4" t="s">
        <v>614</v>
      </c>
      <c r="B7" s="5" t="n">
        <v>480</v>
      </c>
      <c r="C7" s="5" t="n">
        <v>1958</v>
      </c>
    </row>
    <row r="8" spans="1:3">
      <c r="A8" s="4" t="s">
        <v>615</v>
      </c>
      <c r="B8" s="5" t="n">
        <v>462</v>
      </c>
      <c r="C8" s="5" t="n">
        <v>847</v>
      </c>
    </row>
    <row r="9" spans="1:3">
      <c r="A9" s="4" t="s">
        <v>616</v>
      </c>
      <c r="B9" s="5" t="n">
        <v>21751</v>
      </c>
      <c r="C9" s="5" t="n">
        <v>66906</v>
      </c>
    </row>
    <row r="10" spans="1:3">
      <c r="A10" s="4" t="s">
        <v>617</v>
      </c>
      <c r="B10" s="5" t="n">
        <v>-21751</v>
      </c>
      <c r="C10" s="5" t="n">
        <v>-66906</v>
      </c>
    </row>
    <row r="11" spans="1:3">
      <c r="A11" s="4" t="s">
        <v>618</v>
      </c>
      <c r="B11" s="4" t="s">
        <v>50</v>
      </c>
      <c r="C11"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8"/>
    <col customWidth="1" max="3" min="3" width="14"/>
  </cols>
  <sheetData>
    <row r="1" spans="1:3">
      <c r="A1" s="1" t="s">
        <v>619</v>
      </c>
      <c r="B1" s="2" t="s">
        <v>1</v>
      </c>
    </row>
    <row r="2" spans="1:3">
      <c r="B2" s="2" t="s">
        <v>2</v>
      </c>
      <c r="C2" s="2" t="s">
        <v>32</v>
      </c>
    </row>
    <row r="3" spans="1:3">
      <c r="A3" s="4" t="s">
        <v>620</v>
      </c>
      <c r="B3" s="4" t="s">
        <v>336</v>
      </c>
    </row>
    <row r="4" spans="1:3">
      <c r="A4" s="4" t="s">
        <v>382</v>
      </c>
      <c r="B4" s="4" t="s">
        <v>383</v>
      </c>
    </row>
    <row r="5" spans="1:3">
      <c r="A5" s="4" t="s">
        <v>384</v>
      </c>
      <c r="B5" s="4" t="s">
        <v>385</v>
      </c>
    </row>
    <row r="6" spans="1:3">
      <c r="A6" s="4" t="s">
        <v>616</v>
      </c>
      <c r="B6" s="6" t="n">
        <v>21751</v>
      </c>
      <c r="C6" s="6" t="n">
        <v>66906</v>
      </c>
    </row>
    <row r="7" spans="1:3">
      <c r="A7" s="4" t="s">
        <v>389</v>
      </c>
    </row>
    <row r="8" spans="1:3">
      <c r="A8" s="4" t="s">
        <v>613</v>
      </c>
      <c r="B8" s="6" t="n">
        <v>44500</v>
      </c>
    </row>
    <row r="9" spans="1:3">
      <c r="A9" s="4" t="s">
        <v>621</v>
      </c>
      <c r="B9" s="4" t="s">
        <v>622</v>
      </c>
    </row>
    <row r="10" spans="1:3">
      <c r="A10" s="4" t="s">
        <v>623</v>
      </c>
      <c r="B10" s="6" t="n">
        <v>3354</v>
      </c>
    </row>
    <row r="11" spans="1:3">
      <c r="A11" s="4" t="s">
        <v>624</v>
      </c>
      <c r="B11" s="4" t="s">
        <v>625</v>
      </c>
    </row>
    <row r="12" spans="1:3">
      <c r="A12" s="4" t="s">
        <v>391</v>
      </c>
    </row>
    <row r="13" spans="1:3">
      <c r="A13" s="4" t="s">
        <v>613</v>
      </c>
      <c r="B13" s="6" t="n">
        <v>32900</v>
      </c>
    </row>
    <row r="14" spans="1:3">
      <c r="A14" s="4" t="s">
        <v>621</v>
      </c>
      <c r="B14" s="4" t="s">
        <v>626</v>
      </c>
    </row>
    <row r="15" spans="1:3">
      <c r="A15" s="4" t="s">
        <v>623</v>
      </c>
      <c r="B15" s="6" t="n">
        <v>2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7</v>
      </c>
      <c r="B1" s="2" t="s">
        <v>1</v>
      </c>
    </row>
    <row r="2" spans="1:4">
      <c r="B2" s="2" t="s">
        <v>2</v>
      </c>
      <c r="C2" s="2" t="s">
        <v>32</v>
      </c>
      <c r="D2" s="2" t="s">
        <v>72</v>
      </c>
    </row>
    <row r="3" spans="1:4">
      <c r="A3" s="3" t="s">
        <v>198</v>
      </c>
    </row>
    <row r="4" spans="1:4">
      <c r="A4" s="4" t="s">
        <v>628</v>
      </c>
      <c r="B4" s="6" t="n">
        <v>1525</v>
      </c>
      <c r="C4" s="6" t="n">
        <v>1066</v>
      </c>
      <c r="D4" s="6" t="n">
        <v>556</v>
      </c>
    </row>
    <row r="5" spans="1:4">
      <c r="A5" s="4" t="s">
        <v>629</v>
      </c>
      <c r="B5" s="5" t="n">
        <v>470</v>
      </c>
      <c r="C5" s="5" t="n">
        <v>727</v>
      </c>
      <c r="D5" s="5" t="n">
        <v>991</v>
      </c>
    </row>
    <row r="6" spans="1:4">
      <c r="A6" s="4" t="s">
        <v>630</v>
      </c>
      <c r="B6" s="5" t="n">
        <v>-236</v>
      </c>
      <c r="C6" s="5" t="n">
        <v>-268</v>
      </c>
      <c r="D6" s="5" t="n">
        <v>-443</v>
      </c>
    </row>
    <row r="7" spans="1:4">
      <c r="A7" s="4" t="s">
        <v>631</v>
      </c>
      <c r="B7" s="5" t="n">
        <v>-303</v>
      </c>
      <c r="D7" s="5" t="n">
        <v>-38</v>
      </c>
    </row>
    <row r="8" spans="1:4">
      <c r="A8" s="4" t="s">
        <v>101</v>
      </c>
      <c r="B8" s="6" t="n">
        <v>1456</v>
      </c>
      <c r="C8" s="6" t="n">
        <v>1525</v>
      </c>
      <c r="D8" s="6" t="n">
        <v>10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32</v>
      </c>
      <c r="B1" s="2" t="s">
        <v>633</v>
      </c>
    </row>
    <row r="2" spans="1:2">
      <c r="A2" s="3" t="s">
        <v>634</v>
      </c>
    </row>
    <row r="3" spans="1:2">
      <c r="A3" s="5" t="n">
        <v>2018</v>
      </c>
      <c r="B3" s="6" t="n">
        <v>858</v>
      </c>
    </row>
    <row r="4" spans="1:2">
      <c r="A4" s="5" t="n">
        <v>2019</v>
      </c>
      <c r="B4" s="5" t="n">
        <v>884</v>
      </c>
    </row>
    <row r="5" spans="1:2">
      <c r="A5" s="5" t="n">
        <v>2020</v>
      </c>
      <c r="B5" s="5" t="n">
        <v>910</v>
      </c>
    </row>
    <row r="6" spans="1:2">
      <c r="A6" s="5" t="n">
        <v>2021</v>
      </c>
      <c r="B6" s="5" t="n">
        <v>937</v>
      </c>
    </row>
    <row r="7" spans="1:2">
      <c r="A7" s="5" t="n">
        <v>2022</v>
      </c>
      <c r="B7" s="5" t="n">
        <v>158</v>
      </c>
    </row>
    <row r="8" spans="1:2">
      <c r="A8" s="4" t="s">
        <v>101</v>
      </c>
      <c r="B8" s="6" t="n">
        <v>37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21"/>
    <col customWidth="1" max="5" min="5" width="21"/>
    <col customWidth="1" max="6" min="6" width="21"/>
    <col customWidth="1" max="7" min="7" width="23"/>
  </cols>
  <sheetData>
    <row r="1" spans="1:7">
      <c r="A1" s="1" t="s">
        <v>635</v>
      </c>
      <c r="B1" s="2" t="s">
        <v>420</v>
      </c>
      <c r="D1" s="2" t="s">
        <v>1</v>
      </c>
    </row>
    <row r="2" spans="1:7">
      <c r="B2" s="2" t="s">
        <v>636</v>
      </c>
      <c r="C2" s="2" t="s">
        <v>637</v>
      </c>
      <c r="D2" s="2" t="s">
        <v>633</v>
      </c>
      <c r="E2" s="2" t="s">
        <v>638</v>
      </c>
      <c r="F2" s="2" t="s">
        <v>368</v>
      </c>
      <c r="G2" s="2" t="s">
        <v>639</v>
      </c>
    </row>
    <row r="3" spans="1:7">
      <c r="A3" s="4" t="s">
        <v>640</v>
      </c>
      <c r="D3" s="6" t="n">
        <v>8400</v>
      </c>
    </row>
    <row r="4" spans="1:7">
      <c r="A4" s="4" t="s">
        <v>641</v>
      </c>
      <c r="D4" s="5" t="n">
        <v>1017000</v>
      </c>
      <c r="E4" s="6" t="n">
        <v>1050000</v>
      </c>
      <c r="F4" s="6" t="n">
        <v>954000</v>
      </c>
    </row>
    <row r="5" spans="1:7">
      <c r="A5" s="4" t="s">
        <v>642</v>
      </c>
      <c r="D5" s="5" t="n">
        <v>93000</v>
      </c>
      <c r="E5" s="5" t="n">
        <v>74000</v>
      </c>
      <c r="F5" s="5" t="n">
        <v>93000</v>
      </c>
    </row>
    <row r="6" spans="1:7">
      <c r="A6" s="4" t="s">
        <v>643</v>
      </c>
      <c r="D6" s="6" t="n">
        <v>814000</v>
      </c>
      <c r="E6" s="6" t="n">
        <v>786000</v>
      </c>
      <c r="F6" s="6" t="n">
        <v>1409000</v>
      </c>
    </row>
    <row r="7" spans="1:7">
      <c r="A7" s="4" t="s">
        <v>644</v>
      </c>
      <c r="D7" s="4" t="s">
        <v>315</v>
      </c>
    </row>
    <row r="8" spans="1:7">
      <c r="A8" s="4" t="s">
        <v>499</v>
      </c>
    </row>
    <row r="9" spans="1:7">
      <c r="A9" s="4" t="s">
        <v>645</v>
      </c>
      <c r="D9" s="4" t="s">
        <v>309</v>
      </c>
    </row>
    <row r="10" spans="1:7">
      <c r="A10" s="4" t="s">
        <v>646</v>
      </c>
      <c r="D10" s="6" t="n">
        <v>5000</v>
      </c>
    </row>
    <row r="11" spans="1:7">
      <c r="A11" s="4" t="s">
        <v>506</v>
      </c>
    </row>
    <row r="12" spans="1:7">
      <c r="A12" s="4" t="s">
        <v>645</v>
      </c>
      <c r="D12" s="4" t="s">
        <v>647</v>
      </c>
    </row>
    <row r="13" spans="1:7">
      <c r="A13" s="4" t="s">
        <v>648</v>
      </c>
      <c r="D13" s="4" t="s">
        <v>425</v>
      </c>
    </row>
    <row r="14" spans="1:7">
      <c r="A14" s="4" t="s">
        <v>646</v>
      </c>
      <c r="D14" s="6" t="n">
        <v>10000</v>
      </c>
    </row>
    <row r="15" spans="1:7">
      <c r="A15" s="4" t="s">
        <v>649</v>
      </c>
    </row>
    <row r="16" spans="1:7">
      <c r="A16" s="4" t="s">
        <v>650</v>
      </c>
      <c r="G16" s="11" t="n">
        <v>8200</v>
      </c>
    </row>
    <row r="17" spans="1:7">
      <c r="A17" s="4" t="s">
        <v>651</v>
      </c>
    </row>
    <row r="18" spans="1:7">
      <c r="A18" s="4" t="s">
        <v>641</v>
      </c>
      <c r="D18" s="6" t="n">
        <v>36600</v>
      </c>
    </row>
    <row r="19" spans="1:7">
      <c r="A19" s="4" t="s">
        <v>652</v>
      </c>
      <c r="C19" s="4" t="s">
        <v>313</v>
      </c>
    </row>
    <row r="20" spans="1:7">
      <c r="A20" s="4" t="s">
        <v>653</v>
      </c>
      <c r="B20" s="4" t="s">
        <v>654</v>
      </c>
      <c r="C20" s="4" t="s">
        <v>655</v>
      </c>
    </row>
    <row r="21" spans="1:7">
      <c r="A21" s="4" t="s">
        <v>656</v>
      </c>
      <c r="B21" s="4" t="s">
        <v>313</v>
      </c>
      <c r="C21" s="4" t="s">
        <v>31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295</v>
      </c>
      <c r="J1" s="2" t="s">
        <v>1</v>
      </c>
    </row>
    <row r="2" spans="1:12">
      <c r="B2" s="2" t="s">
        <v>2</v>
      </c>
      <c r="C2" s="2" t="s">
        <v>296</v>
      </c>
      <c r="D2" s="2" t="s">
        <v>4</v>
      </c>
      <c r="E2" s="2" t="s">
        <v>297</v>
      </c>
      <c r="F2" s="2" t="s">
        <v>32</v>
      </c>
      <c r="G2" s="2" t="s">
        <v>298</v>
      </c>
      <c r="H2" s="2" t="s">
        <v>299</v>
      </c>
      <c r="I2" s="2" t="s">
        <v>300</v>
      </c>
      <c r="J2" s="2" t="s">
        <v>2</v>
      </c>
      <c r="K2" s="2" t="s">
        <v>32</v>
      </c>
      <c r="L2" s="2" t="s">
        <v>72</v>
      </c>
    </row>
    <row r="3" spans="1:12">
      <c r="A3" s="3" t="s">
        <v>204</v>
      </c>
    </row>
    <row r="4" spans="1:12">
      <c r="A4" s="4" t="s">
        <v>658</v>
      </c>
      <c r="B4" s="6" t="n">
        <v>3109</v>
      </c>
      <c r="C4" s="6" t="n">
        <v>1610</v>
      </c>
      <c r="D4" s="6" t="n">
        <v>2236</v>
      </c>
      <c r="E4" s="6" t="n">
        <v>1009</v>
      </c>
      <c r="F4" s="6" t="n">
        <v>715</v>
      </c>
      <c r="G4" s="6" t="n">
        <v>1180</v>
      </c>
      <c r="H4" s="6" t="n">
        <v>1037</v>
      </c>
      <c r="I4" s="6" t="n">
        <v>1053</v>
      </c>
      <c r="J4" s="6" t="n">
        <v>7964</v>
      </c>
      <c r="K4" s="6" t="n">
        <v>3985</v>
      </c>
      <c r="L4" s="6" t="n">
        <v>8950</v>
      </c>
    </row>
    <row r="5" spans="1:12">
      <c r="A5" s="4" t="s">
        <v>76</v>
      </c>
      <c r="B5" s="5" t="n">
        <v>1247</v>
      </c>
      <c r="C5" s="5" t="n">
        <v>609</v>
      </c>
      <c r="D5" s="5" t="n">
        <v>1109</v>
      </c>
      <c r="E5" s="5" t="n">
        <v>-118</v>
      </c>
      <c r="F5" s="5" t="n">
        <v>-2593</v>
      </c>
      <c r="G5" s="5" t="n">
        <v>-1435</v>
      </c>
      <c r="H5" s="5" t="n">
        <v>-2204</v>
      </c>
      <c r="I5" s="5" t="n">
        <v>141</v>
      </c>
      <c r="J5" s="5" t="n">
        <v>2847</v>
      </c>
      <c r="K5" s="5" t="n">
        <v>-6091</v>
      </c>
      <c r="L5" s="5" t="n">
        <v>3657</v>
      </c>
    </row>
    <row r="6" spans="1:12">
      <c r="A6" s="4" t="s">
        <v>659</v>
      </c>
      <c r="B6" s="5" t="n">
        <v>-7433</v>
      </c>
      <c r="C6" s="5" t="n">
        <v>-6749</v>
      </c>
      <c r="D6" s="5" t="n">
        <v>-6872</v>
      </c>
      <c r="E6" s="5" t="n">
        <v>-7555</v>
      </c>
      <c r="F6" s="5" t="n">
        <v>-10383</v>
      </c>
      <c r="G6" s="5" t="n">
        <v>-8499</v>
      </c>
      <c r="H6" s="5" t="n">
        <v>-8507</v>
      </c>
      <c r="I6" s="5" t="n">
        <v>-5821</v>
      </c>
      <c r="J6" s="5" t="n">
        <v>-28609</v>
      </c>
      <c r="K6" s="5" t="n">
        <v>-33210</v>
      </c>
      <c r="L6" s="5" t="n">
        <v>-20047</v>
      </c>
    </row>
    <row r="7" spans="1:12">
      <c r="A7" s="4" t="s">
        <v>86</v>
      </c>
      <c r="B7" s="6" t="n">
        <v>-7409</v>
      </c>
      <c r="C7" s="6" t="n">
        <v>-6716</v>
      </c>
      <c r="D7" s="6" t="n">
        <v>-6843</v>
      </c>
      <c r="E7" s="6" t="n">
        <v>-7548</v>
      </c>
      <c r="F7" s="6" t="n">
        <v>-10370</v>
      </c>
      <c r="G7" s="6" t="n">
        <v>-8489</v>
      </c>
      <c r="H7" s="6" t="n">
        <v>-8504</v>
      </c>
      <c r="I7" s="6" t="n">
        <v>-5816</v>
      </c>
      <c r="J7" s="6" t="n">
        <v>-28516</v>
      </c>
      <c r="K7" s="6" t="n">
        <v>-33179</v>
      </c>
      <c r="L7" s="6" t="n">
        <v>-20018</v>
      </c>
    </row>
    <row r="8" spans="1:12">
      <c r="A8" s="4" t="s">
        <v>660</v>
      </c>
      <c r="B8" s="7" t="n">
        <v>-0.13</v>
      </c>
      <c r="C8" s="7" t="n">
        <v>-0.12</v>
      </c>
      <c r="D8" s="7" t="n">
        <v>-0.12</v>
      </c>
      <c r="E8" s="7" t="n">
        <v>-0.16</v>
      </c>
      <c r="F8" s="7" t="n">
        <v>-0.24</v>
      </c>
      <c r="G8" s="7" t="n">
        <v>-0.2</v>
      </c>
      <c r="H8" s="7" t="n">
        <v>-0.23</v>
      </c>
      <c r="I8" s="7" t="n">
        <v>-0.16</v>
      </c>
      <c r="J8" s="7" t="n">
        <v>-0.53</v>
      </c>
      <c r="K8" s="7" t="n">
        <v>-0.84</v>
      </c>
      <c r="L8" s="7" t="n">
        <v>-0.5600000000000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53"/>
    <col customWidth="1" max="6" min="6" width="46"/>
    <col customWidth="1" max="7" min="7" width="29"/>
    <col customWidth="1" max="8" min="8" width="10"/>
  </cols>
  <sheetData>
    <row r="1" spans="1:8">
      <c r="A1" s="1" t="s">
        <v>94</v>
      </c>
      <c r="B1" s="2" t="s">
        <v>95</v>
      </c>
      <c r="C1" s="2" t="s">
        <v>96</v>
      </c>
      <c r="D1" s="2" t="s">
        <v>97</v>
      </c>
      <c r="E1" s="2" t="s">
        <v>98</v>
      </c>
      <c r="F1" s="2" t="s">
        <v>99</v>
      </c>
      <c r="G1" s="2" t="s">
        <v>100</v>
      </c>
      <c r="H1" s="2" t="s">
        <v>101</v>
      </c>
    </row>
    <row r="2" spans="1:8">
      <c r="A2" s="4" t="s">
        <v>102</v>
      </c>
      <c r="B2" s="6" t="n">
        <v>163171</v>
      </c>
      <c r="C2" s="6" t="n">
        <v>166</v>
      </c>
      <c r="D2" s="6" t="n">
        <v>24590</v>
      </c>
      <c r="E2" s="6" t="n">
        <v>-171</v>
      </c>
      <c r="F2" s="6" t="n">
        <v>-474</v>
      </c>
      <c r="G2" s="6" t="n">
        <v>-152664</v>
      </c>
      <c r="H2" s="6" t="n">
        <v>34618</v>
      </c>
    </row>
    <row r="3" spans="1:8">
      <c r="A3" s="4" t="s">
        <v>103</v>
      </c>
      <c r="B3" s="5" t="n">
        <v>35241000</v>
      </c>
      <c r="C3" s="5" t="n">
        <v>16000</v>
      </c>
    </row>
    <row r="4" spans="1:8">
      <c r="A4" s="3" t="s">
        <v>104</v>
      </c>
    </row>
    <row r="5" spans="1:8">
      <c r="A5" s="4" t="s">
        <v>105</v>
      </c>
      <c r="B5" s="6" t="n">
        <v>702</v>
      </c>
      <c r="H5" s="5" t="n">
        <v>702</v>
      </c>
    </row>
    <row r="6" spans="1:8">
      <c r="A6" s="4" t="s">
        <v>106</v>
      </c>
      <c r="B6" s="5" t="n">
        <v>140000</v>
      </c>
    </row>
    <row r="7" spans="1:8">
      <c r="A7" s="4" t="s">
        <v>107</v>
      </c>
      <c r="B7" s="4" t="s">
        <v>50</v>
      </c>
      <c r="C7" s="4" t="s">
        <v>50</v>
      </c>
      <c r="D7" s="4" t="s">
        <v>50</v>
      </c>
      <c r="E7" s="4" t="s">
        <v>50</v>
      </c>
      <c r="F7" s="4" t="s">
        <v>50</v>
      </c>
      <c r="G7" s="4" t="s">
        <v>50</v>
      </c>
      <c r="H7" s="4" t="s">
        <v>50</v>
      </c>
    </row>
    <row r="8" spans="1:8">
      <c r="A8" s="4" t="s">
        <v>108</v>
      </c>
      <c r="B8" s="5" t="n">
        <v>1000</v>
      </c>
    </row>
    <row r="9" spans="1:8">
      <c r="A9" s="4" t="s">
        <v>109</v>
      </c>
      <c r="B9" s="6" t="n">
        <v>226</v>
      </c>
      <c r="C9" s="4" t="s">
        <v>50</v>
      </c>
      <c r="D9" s="4" t="s">
        <v>50</v>
      </c>
      <c r="E9" s="4" t="s">
        <v>50</v>
      </c>
      <c r="F9" s="4" t="s">
        <v>50</v>
      </c>
      <c r="G9" s="4" t="s">
        <v>50</v>
      </c>
      <c r="H9" s="5" t="n">
        <v>226</v>
      </c>
    </row>
    <row r="10" spans="1:8">
      <c r="A10" s="4" t="s">
        <v>110</v>
      </c>
      <c r="B10" s="5" t="n">
        <v>53000</v>
      </c>
    </row>
    <row r="11" spans="1:8">
      <c r="A11" s="4" t="s">
        <v>111</v>
      </c>
      <c r="B11" s="6" t="n">
        <v>2782</v>
      </c>
      <c r="C11" s="4" t="s">
        <v>50</v>
      </c>
      <c r="D11" s="4" t="s">
        <v>50</v>
      </c>
      <c r="E11" s="4" t="s">
        <v>50</v>
      </c>
      <c r="F11" s="4" t="s">
        <v>50</v>
      </c>
      <c r="G11" s="4" t="s">
        <v>50</v>
      </c>
      <c r="H11" s="5" t="n">
        <v>2782</v>
      </c>
    </row>
    <row r="12" spans="1:8">
      <c r="A12" s="4" t="s">
        <v>112</v>
      </c>
      <c r="B12" s="5" t="n">
        <v>574000</v>
      </c>
    </row>
    <row r="13" spans="1:8">
      <c r="A13" s="4" t="s">
        <v>113</v>
      </c>
      <c r="B13" s="4" t="s">
        <v>50</v>
      </c>
      <c r="C13" s="4" t="s">
        <v>50</v>
      </c>
      <c r="D13" s="5" t="n">
        <v>2687</v>
      </c>
      <c r="E13" s="4" t="s">
        <v>50</v>
      </c>
      <c r="F13" s="4" t="s">
        <v>50</v>
      </c>
      <c r="G13" s="4" t="s">
        <v>50</v>
      </c>
      <c r="H13" s="5" t="n">
        <v>2687</v>
      </c>
    </row>
    <row r="14" spans="1:8">
      <c r="A14" s="4" t="s">
        <v>114</v>
      </c>
      <c r="B14" s="6" t="n">
        <v>-993</v>
      </c>
      <c r="H14" s="5" t="n">
        <v>-993</v>
      </c>
    </row>
    <row r="15" spans="1:8">
      <c r="A15" s="4" t="s">
        <v>115</v>
      </c>
      <c r="B15" s="5" t="n">
        <v>-78000</v>
      </c>
    </row>
    <row r="16" spans="1:8">
      <c r="A16" s="4" t="s">
        <v>116</v>
      </c>
      <c r="B16" s="6" t="n">
        <v>285</v>
      </c>
      <c r="C16" s="6" t="n">
        <v>39</v>
      </c>
      <c r="D16" s="4" t="s">
        <v>50</v>
      </c>
      <c r="E16" s="4" t="s">
        <v>50</v>
      </c>
      <c r="F16" s="4" t="s">
        <v>50</v>
      </c>
      <c r="G16" s="4" t="s">
        <v>50</v>
      </c>
      <c r="H16" s="6" t="n">
        <v>324</v>
      </c>
    </row>
    <row r="17" spans="1:8">
      <c r="A17" s="4" t="s">
        <v>117</v>
      </c>
      <c r="B17" s="5" t="n">
        <v>23000</v>
      </c>
      <c r="C17" s="5" t="n">
        <v>17000</v>
      </c>
      <c r="H17" s="5" t="n">
        <v>23136</v>
      </c>
    </row>
    <row r="18" spans="1:8">
      <c r="A18" s="4" t="s">
        <v>118</v>
      </c>
      <c r="B18" s="6" t="n">
        <v>-124</v>
      </c>
      <c r="C18" s="4" t="s">
        <v>50</v>
      </c>
      <c r="D18" s="4" t="s">
        <v>50</v>
      </c>
      <c r="E18" s="4" t="s">
        <v>50</v>
      </c>
      <c r="F18" s="4" t="s">
        <v>50</v>
      </c>
      <c r="G18" s="4" t="s">
        <v>50</v>
      </c>
      <c r="H18" s="6" t="n">
        <v>-124</v>
      </c>
    </row>
    <row r="19" spans="1:8">
      <c r="A19" s="4" t="s">
        <v>119</v>
      </c>
      <c r="B19" s="5" t="n">
        <v>-12000</v>
      </c>
    </row>
    <row r="20" spans="1:8">
      <c r="A20" s="4" t="s">
        <v>120</v>
      </c>
      <c r="B20" s="4" t="s">
        <v>50</v>
      </c>
      <c r="C20" s="4" t="s">
        <v>50</v>
      </c>
      <c r="D20" s="4" t="s">
        <v>50</v>
      </c>
      <c r="E20" s="5" t="n">
        <v>166</v>
      </c>
      <c r="F20" s="4" t="s">
        <v>50</v>
      </c>
      <c r="G20" s="4" t="s">
        <v>50</v>
      </c>
      <c r="H20" s="5" t="n">
        <v>166</v>
      </c>
    </row>
    <row r="21" spans="1:8">
      <c r="A21" s="3" t="s">
        <v>121</v>
      </c>
    </row>
    <row r="22" spans="1:8">
      <c r="A22" s="4" t="s">
        <v>86</v>
      </c>
      <c r="G22" s="5" t="n">
        <v>-20018</v>
      </c>
      <c r="H22" s="5" t="n">
        <v>-20018</v>
      </c>
    </row>
    <row r="23" spans="1:8">
      <c r="A23" s="4" t="s">
        <v>122</v>
      </c>
      <c r="F23" s="5" t="n">
        <v>-107</v>
      </c>
      <c r="H23" s="5" t="n">
        <v>-107</v>
      </c>
    </row>
    <row r="24" spans="1:8">
      <c r="A24" s="4" t="s">
        <v>93</v>
      </c>
      <c r="F24" s="5" t="n">
        <v>-107</v>
      </c>
      <c r="G24" s="5" t="n">
        <v>-20018</v>
      </c>
      <c r="H24" s="5" t="n">
        <v>-20125</v>
      </c>
    </row>
    <row r="25" spans="1:8">
      <c r="A25" s="4" t="s">
        <v>123</v>
      </c>
      <c r="B25" s="6" t="n">
        <v>166049</v>
      </c>
      <c r="C25" s="6" t="n">
        <v>205</v>
      </c>
      <c r="D25" s="5" t="n">
        <v>27277</v>
      </c>
      <c r="E25" s="5" t="n">
        <v>-5</v>
      </c>
      <c r="F25" s="5" t="n">
        <v>-581</v>
      </c>
      <c r="G25" s="5" t="n">
        <v>-172682</v>
      </c>
      <c r="H25" s="5" t="n">
        <v>20263</v>
      </c>
    </row>
    <row r="26" spans="1:8">
      <c r="A26" s="4" t="s">
        <v>124</v>
      </c>
      <c r="B26" s="5" t="n">
        <v>35942000</v>
      </c>
      <c r="C26" s="5" t="n">
        <v>33000</v>
      </c>
    </row>
    <row r="27" spans="1:8">
      <c r="A27" s="3" t="s">
        <v>104</v>
      </c>
    </row>
    <row r="28" spans="1:8">
      <c r="A28" s="4" t="s">
        <v>109</v>
      </c>
      <c r="B28" s="6" t="n">
        <v>488</v>
      </c>
      <c r="H28" s="5" t="n">
        <v>488</v>
      </c>
    </row>
    <row r="29" spans="1:8">
      <c r="A29" s="4" t="s">
        <v>110</v>
      </c>
      <c r="B29" s="5" t="n">
        <v>189000</v>
      </c>
    </row>
    <row r="30" spans="1:8">
      <c r="A30" s="4" t="s">
        <v>111</v>
      </c>
      <c r="B30" s="6" t="n">
        <v>478</v>
      </c>
      <c r="E30" s="5" t="n">
        <v>3</v>
      </c>
      <c r="H30" s="5" t="n">
        <v>481</v>
      </c>
    </row>
    <row r="31" spans="1:8">
      <c r="A31" s="4" t="s">
        <v>112</v>
      </c>
      <c r="B31" s="5" t="n">
        <v>96000</v>
      </c>
    </row>
    <row r="32" spans="1:8">
      <c r="A32" s="4" t="s">
        <v>113</v>
      </c>
      <c r="D32" s="5" t="n">
        <v>3367</v>
      </c>
      <c r="H32" s="5" t="n">
        <v>3367</v>
      </c>
    </row>
    <row r="33" spans="1:8">
      <c r="A33" s="4" t="s">
        <v>116</v>
      </c>
      <c r="B33" s="6" t="n">
        <v>324</v>
      </c>
      <c r="C33" s="6" t="n">
        <v>-52</v>
      </c>
      <c r="H33" s="6" t="n">
        <v>272</v>
      </c>
    </row>
    <row r="34" spans="1:8">
      <c r="A34" s="4" t="s">
        <v>117</v>
      </c>
      <c r="B34" s="5" t="n">
        <v>82000</v>
      </c>
      <c r="C34" s="5" t="n">
        <v>44000</v>
      </c>
      <c r="H34" s="5" t="n">
        <v>82000</v>
      </c>
    </row>
    <row r="35" spans="1:8">
      <c r="A35" s="4" t="s">
        <v>125</v>
      </c>
      <c r="B35" s="6" t="n">
        <v>19430</v>
      </c>
      <c r="D35" s="5" t="n">
        <v>53</v>
      </c>
      <c r="H35" s="6" t="n">
        <v>19483</v>
      </c>
    </row>
    <row r="36" spans="1:8">
      <c r="A36" s="4" t="s">
        <v>126</v>
      </c>
      <c r="B36" s="5" t="n">
        <v>5978000</v>
      </c>
    </row>
    <row r="37" spans="1:8">
      <c r="A37" s="4" t="s">
        <v>127</v>
      </c>
      <c r="B37" s="5" t="n">
        <v>355000</v>
      </c>
    </row>
    <row r="38" spans="1:8">
      <c r="A38" s="4" t="s">
        <v>128</v>
      </c>
      <c r="B38" s="4" t="s">
        <v>50</v>
      </c>
      <c r="H38" s="4" t="s">
        <v>50</v>
      </c>
    </row>
    <row r="39" spans="1:8">
      <c r="A39" s="4" t="s">
        <v>129</v>
      </c>
      <c r="B39" s="5" t="n">
        <v>59000</v>
      </c>
    </row>
    <row r="40" spans="1:8">
      <c r="A40" s="3" t="s">
        <v>121</v>
      </c>
    </row>
    <row r="41" spans="1:8">
      <c r="A41" s="4" t="s">
        <v>86</v>
      </c>
      <c r="G41" s="5" t="n">
        <v>-33179</v>
      </c>
      <c r="H41" s="5" t="n">
        <v>-33179</v>
      </c>
    </row>
    <row r="42" spans="1:8">
      <c r="A42" s="4" t="s">
        <v>122</v>
      </c>
      <c r="F42" s="5" t="n">
        <v>-27</v>
      </c>
      <c r="H42" s="5" t="n">
        <v>-27</v>
      </c>
    </row>
    <row r="43" spans="1:8">
      <c r="A43" s="4" t="s">
        <v>93</v>
      </c>
      <c r="F43" s="5" t="n">
        <v>-27</v>
      </c>
      <c r="G43" s="5" t="n">
        <v>-33179</v>
      </c>
      <c r="H43" s="5" t="n">
        <v>-33206</v>
      </c>
    </row>
    <row r="44" spans="1:8">
      <c r="A44" s="4" t="s">
        <v>130</v>
      </c>
      <c r="B44" s="6" t="n">
        <v>186769</v>
      </c>
      <c r="C44" s="6" t="n">
        <v>153</v>
      </c>
      <c r="D44" s="5" t="n">
        <v>30697</v>
      </c>
      <c r="E44" s="5" t="n">
        <v>-2</v>
      </c>
      <c r="F44" s="5" t="n">
        <v>-608</v>
      </c>
      <c r="G44" s="5" t="n">
        <v>-205861</v>
      </c>
      <c r="H44" s="6" t="n">
        <v>11148</v>
      </c>
    </row>
    <row r="45" spans="1:8">
      <c r="A45" s="4" t="s">
        <v>131</v>
      </c>
      <c r="B45" s="5" t="n">
        <v>42701000</v>
      </c>
      <c r="C45" s="5" t="n">
        <v>77000</v>
      </c>
      <c r="H45" s="5" t="n">
        <v>42701000</v>
      </c>
    </row>
    <row r="46" spans="1:8">
      <c r="A46" s="3" t="s">
        <v>104</v>
      </c>
    </row>
    <row r="47" spans="1:8">
      <c r="A47" s="4" t="s">
        <v>109</v>
      </c>
      <c r="B47" s="6" t="n">
        <v>394</v>
      </c>
      <c r="H47" s="6" t="n">
        <v>394</v>
      </c>
    </row>
    <row r="48" spans="1:8">
      <c r="A48" s="4" t="s">
        <v>110</v>
      </c>
      <c r="B48" s="5" t="n">
        <v>407000</v>
      </c>
    </row>
    <row r="49" spans="1:8">
      <c r="A49" s="4" t="s">
        <v>113</v>
      </c>
      <c r="D49" s="5" t="n">
        <v>3784</v>
      </c>
      <c r="H49" s="5" t="n">
        <v>3784</v>
      </c>
    </row>
    <row r="50" spans="1:8">
      <c r="A50" s="4" t="s">
        <v>116</v>
      </c>
      <c r="B50" s="6" t="n">
        <v>262</v>
      </c>
      <c r="H50" s="6" t="n">
        <v>262</v>
      </c>
    </row>
    <row r="51" spans="1:8">
      <c r="A51" s="4" t="s">
        <v>117</v>
      </c>
      <c r="B51" s="5" t="n">
        <v>223000</v>
      </c>
      <c r="C51" s="5" t="n">
        <v>5000</v>
      </c>
      <c r="H51" s="5" t="n">
        <v>223000</v>
      </c>
    </row>
    <row r="52" spans="1:8">
      <c r="A52" s="4" t="s">
        <v>120</v>
      </c>
      <c r="E52" s="6" t="n">
        <v>2</v>
      </c>
    </row>
    <row r="53" spans="1:8">
      <c r="A53" s="4" t="s">
        <v>132</v>
      </c>
      <c r="B53" s="6" t="n">
        <v>1084</v>
      </c>
      <c r="H53" s="6" t="n">
        <v>1084</v>
      </c>
    </row>
    <row r="54" spans="1:8">
      <c r="A54" s="4" t="s">
        <v>133</v>
      </c>
      <c r="B54" s="5" t="n">
        <v>598000</v>
      </c>
    </row>
    <row r="55" spans="1:8">
      <c r="A55" s="4" t="s">
        <v>125</v>
      </c>
      <c r="B55" s="6" t="n">
        <v>13647</v>
      </c>
      <c r="D55" s="5" t="n">
        <v>6021</v>
      </c>
      <c r="H55" s="5" t="n">
        <v>19668</v>
      </c>
    </row>
    <row r="56" spans="1:8">
      <c r="A56" s="4" t="s">
        <v>126</v>
      </c>
      <c r="B56" s="5" t="n">
        <v>13653000</v>
      </c>
    </row>
    <row r="57" spans="1:8">
      <c r="A57" s="4" t="s">
        <v>128</v>
      </c>
      <c r="B57" s="4" t="s">
        <v>50</v>
      </c>
      <c r="H57" s="4" t="s">
        <v>50</v>
      </c>
    </row>
    <row r="58" spans="1:8">
      <c r="A58" s="4" t="s">
        <v>129</v>
      </c>
      <c r="B58" s="5" t="n">
        <v>48000</v>
      </c>
    </row>
    <row r="59" spans="1:8">
      <c r="A59" s="4" t="s">
        <v>134</v>
      </c>
      <c r="D59" s="5" t="n">
        <v>20</v>
      </c>
      <c r="H59" s="5" t="n">
        <v>20</v>
      </c>
    </row>
    <row r="60" spans="1:8">
      <c r="A60" s="3" t="s">
        <v>121</v>
      </c>
    </row>
    <row r="61" spans="1:8">
      <c r="A61" s="4" t="s">
        <v>86</v>
      </c>
      <c r="G61" s="5" t="n">
        <v>-28516</v>
      </c>
      <c r="H61" s="5" t="n">
        <v>-28516</v>
      </c>
    </row>
    <row r="62" spans="1:8">
      <c r="A62" s="4" t="s">
        <v>122</v>
      </c>
      <c r="F62" s="5" t="n">
        <v>36</v>
      </c>
      <c r="H62" s="5" t="n">
        <v>36</v>
      </c>
    </row>
    <row r="63" spans="1:8">
      <c r="A63" s="4" t="s">
        <v>93</v>
      </c>
      <c r="F63" s="5" t="n">
        <v>36</v>
      </c>
      <c r="G63" s="5" t="n">
        <v>-28516</v>
      </c>
      <c r="H63" s="5" t="n">
        <v>-28480</v>
      </c>
    </row>
    <row r="64" spans="1:8">
      <c r="A64" s="4" t="s">
        <v>135</v>
      </c>
      <c r="B64" s="6" t="n">
        <v>202156</v>
      </c>
      <c r="C64" s="6" t="n">
        <v>153</v>
      </c>
      <c r="D64" s="6" t="n">
        <v>40522</v>
      </c>
      <c r="F64" s="6" t="n">
        <v>-572</v>
      </c>
      <c r="G64" s="6" t="n">
        <v>-234377</v>
      </c>
      <c r="H64" s="6" t="n">
        <v>7882</v>
      </c>
    </row>
    <row r="65" spans="1:8">
      <c r="A65" s="4" t="s">
        <v>136</v>
      </c>
      <c r="B65" s="5" t="n">
        <v>57630000</v>
      </c>
      <c r="C65" s="5" t="n">
        <v>82000</v>
      </c>
      <c r="H65" s="5" t="n">
        <v>5763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7"/>
    <col customWidth="1" max="5" min="5" width="24"/>
    <col customWidth="1" max="6" min="6" width="24"/>
    <col customWidth="1" max="7" min="7" width="24"/>
  </cols>
  <sheetData>
    <row r="1" spans="1:7">
      <c r="A1" s="1" t="s">
        <v>661</v>
      </c>
      <c r="B1" s="2" t="s">
        <v>420</v>
      </c>
      <c r="E1" s="2" t="s">
        <v>1</v>
      </c>
    </row>
    <row r="2" spans="1:7">
      <c r="B2" s="2" t="s">
        <v>662</v>
      </c>
      <c r="C2" s="2" t="s">
        <v>663</v>
      </c>
      <c r="D2" s="2" t="s">
        <v>664</v>
      </c>
      <c r="E2" s="2" t="s">
        <v>665</v>
      </c>
      <c r="F2" s="2" t="s">
        <v>666</v>
      </c>
      <c r="G2" s="2" t="s">
        <v>667</v>
      </c>
    </row>
    <row r="3" spans="1:7">
      <c r="A3" s="4" t="s">
        <v>668</v>
      </c>
    </row>
    <row r="4" spans="1:7">
      <c r="A4" s="4" t="s">
        <v>583</v>
      </c>
      <c r="E4" s="4" t="s">
        <v>50</v>
      </c>
      <c r="F4" s="6" t="n">
        <v>5</v>
      </c>
      <c r="G4" s="7" t="n">
        <v>4.85</v>
      </c>
    </row>
    <row r="5" spans="1:7">
      <c r="A5" s="4" t="s">
        <v>669</v>
      </c>
    </row>
    <row r="6" spans="1:7">
      <c r="A6" s="4" t="s">
        <v>670</v>
      </c>
      <c r="B6" s="4" t="s">
        <v>671</v>
      </c>
      <c r="C6" s="4" t="s">
        <v>671</v>
      </c>
    </row>
    <row r="7" spans="1:7">
      <c r="A7" s="4" t="s">
        <v>672</v>
      </c>
      <c r="B7" s="6" t="n">
        <v>110</v>
      </c>
    </row>
    <row r="8" spans="1:7">
      <c r="A8" s="4" t="s">
        <v>673</v>
      </c>
    </row>
    <row r="9" spans="1:7">
      <c r="A9" s="4" t="s">
        <v>674</v>
      </c>
      <c r="C9" s="11" t="n">
        <v>103896</v>
      </c>
    </row>
    <row r="10" spans="1:7">
      <c r="A10" s="4" t="s">
        <v>675</v>
      </c>
    </row>
    <row r="11" spans="1:7">
      <c r="A11" s="4" t="s">
        <v>583</v>
      </c>
      <c r="D11" s="7" t="n">
        <v>0.98</v>
      </c>
    </row>
    <row r="12" spans="1:7">
      <c r="A12" s="4" t="s">
        <v>591</v>
      </c>
      <c r="D12" s="4" t="s">
        <v>582</v>
      </c>
    </row>
    <row r="13" spans="1:7">
      <c r="A13" s="4" t="s">
        <v>581</v>
      </c>
      <c r="D13" s="4" t="s">
        <v>324</v>
      </c>
    </row>
    <row r="14" spans="1:7">
      <c r="A14" s="4" t="s">
        <v>676</v>
      </c>
      <c r="D14" s="6" t="n">
        <v>1625489</v>
      </c>
    </row>
    <row r="15" spans="1:7">
      <c r="A15" s="4" t="s">
        <v>677</v>
      </c>
    </row>
    <row r="16" spans="1:7">
      <c r="A16" s="4" t="s">
        <v>583</v>
      </c>
      <c r="D16" s="7" t="n">
        <v>1.83</v>
      </c>
    </row>
    <row r="17" spans="1:7">
      <c r="A17" s="4" t="s">
        <v>678</v>
      </c>
    </row>
    <row r="18" spans="1:7">
      <c r="A18" s="4" t="s">
        <v>583</v>
      </c>
      <c r="D18" s="7" t="n">
        <v>2.06</v>
      </c>
    </row>
    <row r="19" spans="1:7">
      <c r="A19" s="4" t="s">
        <v>679</v>
      </c>
    </row>
    <row r="20" spans="1:7">
      <c r="A20" s="4" t="s">
        <v>680</v>
      </c>
      <c r="D20" s="5" t="n">
        <v>1658872</v>
      </c>
    </row>
    <row r="21" spans="1:7">
      <c r="A21" s="4" t="s">
        <v>681</v>
      </c>
    </row>
    <row r="22" spans="1:7">
      <c r="A22" s="4" t="s">
        <v>680</v>
      </c>
      <c r="D22" s="5" t="n">
        <v>12100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2</v>
      </c>
    </row>
    <row r="3" spans="1:4">
      <c r="A3" s="3" t="s">
        <v>138</v>
      </c>
    </row>
    <row r="4" spans="1:4">
      <c r="A4" s="4" t="s">
        <v>86</v>
      </c>
      <c r="B4" s="6" t="n">
        <v>-28516</v>
      </c>
      <c r="C4" s="6" t="n">
        <v>-33179</v>
      </c>
      <c r="D4" s="6" t="n">
        <v>-20018</v>
      </c>
    </row>
    <row r="5" spans="1:4">
      <c r="A5" s="3" t="s">
        <v>139</v>
      </c>
    </row>
    <row r="6" spans="1:4">
      <c r="A6" s="4" t="s">
        <v>140</v>
      </c>
      <c r="B6" s="5" t="n">
        <v>457</v>
      </c>
      <c r="C6" s="5" t="n">
        <v>432</v>
      </c>
      <c r="D6" s="5" t="n">
        <v>335</v>
      </c>
    </row>
    <row r="7" spans="1:4">
      <c r="A7" s="4" t="s">
        <v>141</v>
      </c>
      <c r="B7" s="4" t="s">
        <v>50</v>
      </c>
      <c r="C7" s="5" t="n">
        <v>2</v>
      </c>
      <c r="D7" s="4" t="s">
        <v>50</v>
      </c>
    </row>
    <row r="8" spans="1:4">
      <c r="A8" s="4" t="s">
        <v>142</v>
      </c>
      <c r="B8" s="5" t="n">
        <v>3784</v>
      </c>
      <c r="C8" s="5" t="n">
        <v>3367</v>
      </c>
      <c r="D8" s="5" t="n">
        <v>2687</v>
      </c>
    </row>
    <row r="9" spans="1:4">
      <c r="A9" s="4" t="s">
        <v>143</v>
      </c>
      <c r="B9" s="5" t="n">
        <v>-142</v>
      </c>
      <c r="C9" s="5" t="n">
        <v>258</v>
      </c>
      <c r="D9" s="4" t="s">
        <v>50</v>
      </c>
    </row>
    <row r="10" spans="1:4">
      <c r="A10" s="4" t="s">
        <v>144</v>
      </c>
      <c r="B10" s="5" t="n">
        <v>-3106</v>
      </c>
      <c r="C10" s="5" t="n">
        <v>4728</v>
      </c>
      <c r="D10" s="4" t="s">
        <v>50</v>
      </c>
    </row>
    <row r="11" spans="1:4">
      <c r="A11" s="4" t="s">
        <v>145</v>
      </c>
      <c r="B11" s="5" t="n">
        <v>262</v>
      </c>
      <c r="C11" s="5" t="n">
        <v>272</v>
      </c>
      <c r="D11" s="5" t="n">
        <v>324</v>
      </c>
    </row>
    <row r="12" spans="1:4">
      <c r="A12" s="3" t="s">
        <v>146</v>
      </c>
    </row>
    <row r="13" spans="1:4">
      <c r="A13" s="4" t="s">
        <v>147</v>
      </c>
      <c r="B13" s="5" t="n">
        <v>-1413</v>
      </c>
      <c r="C13" s="5" t="n">
        <v>955</v>
      </c>
      <c r="D13" s="5" t="n">
        <v>-793</v>
      </c>
    </row>
    <row r="14" spans="1:4">
      <c r="A14" s="4" t="s">
        <v>148</v>
      </c>
      <c r="B14" s="5" t="n">
        <v>3868</v>
      </c>
      <c r="C14" s="5" t="n">
        <v>10</v>
      </c>
      <c r="D14" s="5" t="n">
        <v>-2488</v>
      </c>
    </row>
    <row r="15" spans="1:4">
      <c r="A15" s="4" t="s">
        <v>149</v>
      </c>
      <c r="B15" s="5" t="n">
        <v>-71</v>
      </c>
      <c r="C15" s="5" t="n">
        <v>378</v>
      </c>
      <c r="D15" s="5" t="n">
        <v>-127</v>
      </c>
    </row>
    <row r="16" spans="1:4">
      <c r="A16" s="4" t="s">
        <v>44</v>
      </c>
      <c r="B16" s="5" t="n">
        <v>-419</v>
      </c>
      <c r="C16" s="5" t="n">
        <v>446</v>
      </c>
      <c r="D16" s="5" t="n">
        <v>197</v>
      </c>
    </row>
    <row r="17" spans="1:4">
      <c r="A17" s="4" t="s">
        <v>45</v>
      </c>
      <c r="B17" s="5" t="n">
        <v>331</v>
      </c>
      <c r="C17" s="5" t="n">
        <v>44</v>
      </c>
      <c r="D17" s="5" t="n">
        <v>656</v>
      </c>
    </row>
    <row r="18" spans="1:4">
      <c r="A18" s="4" t="s">
        <v>150</v>
      </c>
      <c r="B18" s="5" t="n">
        <v>1013</v>
      </c>
      <c r="C18" s="5" t="n">
        <v>-469</v>
      </c>
      <c r="D18" s="5" t="n">
        <v>707</v>
      </c>
    </row>
    <row r="19" spans="1:4">
      <c r="A19" s="4" t="s">
        <v>151</v>
      </c>
      <c r="B19" s="5" t="n">
        <v>150</v>
      </c>
      <c r="C19" s="5" t="n">
        <v>13</v>
      </c>
      <c r="D19" s="5" t="n">
        <v>127</v>
      </c>
    </row>
    <row r="20" spans="1:4">
      <c r="A20" s="4" t="s">
        <v>48</v>
      </c>
      <c r="B20" s="5" t="n">
        <v>-41</v>
      </c>
      <c r="C20" s="5" t="n">
        <v>-234</v>
      </c>
      <c r="D20" s="5" t="n">
        <v>-278</v>
      </c>
    </row>
    <row r="21" spans="1:4">
      <c r="A21" s="4" t="s">
        <v>49</v>
      </c>
      <c r="B21" s="5" t="n">
        <v>-104</v>
      </c>
      <c r="C21" s="5" t="n">
        <v>-2093</v>
      </c>
      <c r="D21" s="5" t="n">
        <v>-1878</v>
      </c>
    </row>
    <row r="22" spans="1:4">
      <c r="A22" s="4" t="s">
        <v>152</v>
      </c>
      <c r="B22" s="5" t="n">
        <v>-23947</v>
      </c>
      <c r="C22" s="5" t="n">
        <v>-25070</v>
      </c>
      <c r="D22" s="5" t="n">
        <v>-20549</v>
      </c>
    </row>
    <row r="23" spans="1:4">
      <c r="A23" s="3" t="s">
        <v>153</v>
      </c>
    </row>
    <row r="24" spans="1:4">
      <c r="A24" s="4" t="s">
        <v>154</v>
      </c>
      <c r="B24" s="5" t="n">
        <v>-265</v>
      </c>
      <c r="C24" s="5" t="n">
        <v>-490</v>
      </c>
      <c r="D24" s="5" t="n">
        <v>-762</v>
      </c>
    </row>
    <row r="25" spans="1:4">
      <c r="A25" s="4" t="s">
        <v>155</v>
      </c>
      <c r="B25" s="5" t="n">
        <v>3106</v>
      </c>
      <c r="C25" s="5" t="n">
        <v>5378</v>
      </c>
      <c r="D25" s="5" t="n">
        <v>18279</v>
      </c>
    </row>
    <row r="26" spans="1:4">
      <c r="A26" s="4" t="s">
        <v>156</v>
      </c>
      <c r="B26" s="5" t="n">
        <v>2841</v>
      </c>
      <c r="C26" s="5" t="n">
        <v>4888</v>
      </c>
      <c r="D26" s="5" t="n">
        <v>17517</v>
      </c>
    </row>
    <row r="27" spans="1:4">
      <c r="A27" s="3" t="s">
        <v>157</v>
      </c>
    </row>
    <row r="28" spans="1:4">
      <c r="A28" s="4" t="s">
        <v>158</v>
      </c>
      <c r="B28" s="5" t="n">
        <v>20772</v>
      </c>
      <c r="C28" s="5" t="n">
        <v>19483</v>
      </c>
      <c r="D28" s="4" t="s">
        <v>50</v>
      </c>
    </row>
    <row r="29" spans="1:4">
      <c r="A29" s="4" t="s">
        <v>159</v>
      </c>
      <c r="B29" s="5" t="n">
        <v>396</v>
      </c>
      <c r="C29" s="5" t="n">
        <v>969</v>
      </c>
      <c r="D29" s="5" t="n">
        <v>2883</v>
      </c>
    </row>
    <row r="30" spans="1:4">
      <c r="A30" s="4" t="s">
        <v>160</v>
      </c>
      <c r="B30" s="4" t="s">
        <v>50</v>
      </c>
      <c r="C30" s="4" t="s">
        <v>50</v>
      </c>
      <c r="D30" s="5" t="n">
        <v>-124</v>
      </c>
    </row>
    <row r="31" spans="1:4">
      <c r="A31" s="4" t="s">
        <v>161</v>
      </c>
      <c r="B31" s="5" t="n">
        <v>21168</v>
      </c>
      <c r="C31" s="5" t="n">
        <v>20452</v>
      </c>
      <c r="D31" s="5" t="n">
        <v>2759</v>
      </c>
    </row>
    <row r="32" spans="1:4">
      <c r="A32" s="4" t="s">
        <v>162</v>
      </c>
      <c r="B32" s="5" t="n">
        <v>3</v>
      </c>
      <c r="C32" s="5" t="n">
        <v>30</v>
      </c>
      <c r="D32" s="5" t="n">
        <v>-107</v>
      </c>
    </row>
    <row r="33" spans="1:4">
      <c r="A33" s="3" t="s">
        <v>163</v>
      </c>
    </row>
    <row r="34" spans="1:4">
      <c r="A34" s="4" t="s">
        <v>164</v>
      </c>
      <c r="B34" s="5" t="n">
        <v>65</v>
      </c>
      <c r="C34" s="5" t="n">
        <v>300</v>
      </c>
      <c r="D34" s="5" t="n">
        <v>-380</v>
      </c>
    </row>
    <row r="35" spans="1:4">
      <c r="A35" s="4" t="s">
        <v>165</v>
      </c>
      <c r="B35" s="5" t="n">
        <v>539</v>
      </c>
      <c r="C35" s="5" t="n">
        <v>239</v>
      </c>
      <c r="D35" s="5" t="n">
        <v>619</v>
      </c>
    </row>
    <row r="36" spans="1:4">
      <c r="A36" s="4" t="s">
        <v>166</v>
      </c>
      <c r="B36" s="5" t="n">
        <v>604</v>
      </c>
      <c r="C36" s="5" t="n">
        <v>539</v>
      </c>
      <c r="D36" s="5" t="n">
        <v>239</v>
      </c>
    </row>
    <row r="37" spans="1:4">
      <c r="A37" s="3" t="s">
        <v>167</v>
      </c>
    </row>
    <row r="38" spans="1:4">
      <c r="A38" s="4" t="s">
        <v>168</v>
      </c>
      <c r="B38" s="6" t="n">
        <v>20</v>
      </c>
      <c r="C38" s="6" t="n">
        <v>53</v>
      </c>
      <c r="D38" s="4" t="s">
        <v>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6:18:54Z</dcterms:created>
  <dcterms:modified xmlns:dcterms="http://purl.org/dc/terms/" xmlns:xsi="http://www.w3.org/2001/XMLSchema-instance" xsi:type="dcterms:W3CDTF">2018-03-20T16:18:54Z</dcterms:modified>
</cp:coreProperties>
</file>